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MANAGEMENT'S PLANS"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EQUIPMENT PURCHASE PAYABLE" sheetId="12" state="visible" r:id="rId12"/>
    <sheet xmlns:r="http://schemas.openxmlformats.org/officeDocument/2006/relationships" name="COMMITMENTS" sheetId="13" state="visible" r:id="rId13"/>
    <sheet xmlns:r="http://schemas.openxmlformats.org/officeDocument/2006/relationships" name="PAYCHECK PROTECTION PROGRAM ADV"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 BASED COMPENSATION" sheetId="17" state="visible" r:id="rId17"/>
    <sheet xmlns:r="http://schemas.openxmlformats.org/officeDocument/2006/relationships" name="RELATED PARTY" sheetId="18" state="visible" r:id="rId18"/>
    <sheet xmlns:r="http://schemas.openxmlformats.org/officeDocument/2006/relationships" name="RETIREMENT PLAN" sheetId="19" state="visible" r:id="rId19"/>
    <sheet xmlns:r="http://schemas.openxmlformats.org/officeDocument/2006/relationships" name="SUMMARY OF SIGNIFICANT ACCOUN_2" sheetId="20" state="visible" r:id="rId20"/>
    <sheet xmlns:r="http://schemas.openxmlformats.org/officeDocument/2006/relationships" name="PREPAID EXPENSES AND OTHER CU_2"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EQUIPMENT PURCHASE PAYABLE (Tab" sheetId="24" state="visible" r:id="rId24"/>
    <sheet xmlns:r="http://schemas.openxmlformats.org/officeDocument/2006/relationships" name="COMMITMENTS (Tables)" sheetId="25" state="visible" r:id="rId25"/>
    <sheet xmlns:r="http://schemas.openxmlformats.org/officeDocument/2006/relationships" name="INCOME TAXES (Tables)" sheetId="26" state="visible" r:id="rId26"/>
    <sheet xmlns:r="http://schemas.openxmlformats.org/officeDocument/2006/relationships" name="STOCK BASED COMPENSATION (Table" sheetId="27" state="visible" r:id="rId27"/>
    <sheet xmlns:r="http://schemas.openxmlformats.org/officeDocument/2006/relationships" name="SUMMARY OF SIGNIFICANT ACCOUN_3" sheetId="28" state="visible" r:id="rId28"/>
    <sheet xmlns:r="http://schemas.openxmlformats.org/officeDocument/2006/relationships" name="MANAGEMENT'S PLANS (Details)" sheetId="29" state="visible" r:id="rId29"/>
    <sheet xmlns:r="http://schemas.openxmlformats.org/officeDocument/2006/relationships" name="PREPAID EXPENSES AND OTHER CU_3" sheetId="30" state="visible" r:id="rId30"/>
    <sheet xmlns:r="http://schemas.openxmlformats.org/officeDocument/2006/relationships" name="PROPERTY AND EQUIPMENT (Schedul" sheetId="31" state="visible" r:id="rId31"/>
    <sheet xmlns:r="http://schemas.openxmlformats.org/officeDocument/2006/relationships" name="PROPERTY AND EQUIPMENT (Narrati" sheetId="32" state="visible" r:id="rId32"/>
    <sheet xmlns:r="http://schemas.openxmlformats.org/officeDocument/2006/relationships" name="INTANGIBLE ASSETS (Schedule of " sheetId="33" state="visible" r:id="rId33"/>
    <sheet xmlns:r="http://schemas.openxmlformats.org/officeDocument/2006/relationships" name="INTANGIBLE ASSETS (Narrative) (" sheetId="34" state="visible" r:id="rId34"/>
    <sheet xmlns:r="http://schemas.openxmlformats.org/officeDocument/2006/relationships" name="EQUIPMENT PURCHASE PAYABLE (Sch" sheetId="35" state="visible" r:id="rId35"/>
    <sheet xmlns:r="http://schemas.openxmlformats.org/officeDocument/2006/relationships" name="COMMITMENTS (Schedule of Future" sheetId="36" state="visible" r:id="rId36"/>
    <sheet xmlns:r="http://schemas.openxmlformats.org/officeDocument/2006/relationships" name="COMMITMENTS (Narrative) (Detail" sheetId="37" state="visible" r:id="rId37"/>
    <sheet xmlns:r="http://schemas.openxmlformats.org/officeDocument/2006/relationships" name="PAYCHECK PROTECTION PROGRAM A_2" sheetId="38" state="visible" r:id="rId38"/>
    <sheet xmlns:r="http://schemas.openxmlformats.org/officeDocument/2006/relationships" name="INCOME TAXES (Schedule of Incom" sheetId="39" state="visible" r:id="rId39"/>
    <sheet xmlns:r="http://schemas.openxmlformats.org/officeDocument/2006/relationships" name="INCOME TAXES (Schedule of Recon" sheetId="40" state="visible" r:id="rId40"/>
    <sheet xmlns:r="http://schemas.openxmlformats.org/officeDocument/2006/relationships" name="INCOME TAXES (Schedule of Compo" sheetId="41" state="visible" r:id="rId41"/>
    <sheet xmlns:r="http://schemas.openxmlformats.org/officeDocument/2006/relationships" name="INCOME TAXES (Narrative) (Detai" sheetId="42" state="visible" r:id="rId42"/>
    <sheet xmlns:r="http://schemas.openxmlformats.org/officeDocument/2006/relationships" name="STOCKHOLDERS' EQUITY (Details)" sheetId="43" state="visible" r:id="rId43"/>
    <sheet xmlns:r="http://schemas.openxmlformats.org/officeDocument/2006/relationships" name="STOCK BASED COMPENSATION (Narra" sheetId="44" state="visible" r:id="rId44"/>
    <sheet xmlns:r="http://schemas.openxmlformats.org/officeDocument/2006/relationships" name="STOCK BASED COMPENSATION (Sched" sheetId="45" state="visible" r:id="rId45"/>
    <sheet xmlns:r="http://schemas.openxmlformats.org/officeDocument/2006/relationships" name="STOCK BASED COMPENSATION (Sch_2" sheetId="46" state="visible" r:id="rId46"/>
    <sheet xmlns:r="http://schemas.openxmlformats.org/officeDocument/2006/relationships" name="STOCK BASED COMPENSATION (Summa" sheetId="47" state="visible" r:id="rId47"/>
    <sheet xmlns:r="http://schemas.openxmlformats.org/officeDocument/2006/relationships" name="RELATED PARTY (Details)" sheetId="48" state="visible" r:id="rId48"/>
    <sheet xmlns:r="http://schemas.openxmlformats.org/officeDocument/2006/relationships" name="RETIREMENT PLAN (Details)"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and Entity Information [Abstract]</t>
        </is>
      </c>
    </row>
    <row r="4">
      <c r="A4" s="4" t="inlineStr">
        <is>
          <t>Entity Central Index Key</t>
        </is>
      </c>
      <c r="B4" s="4" t="inlineStr">
        <is>
          <t>0001325964</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Transition Report</t>
        </is>
      </c>
      <c r="B11" s="4" t="inlineStr">
        <is>
          <t>false</t>
        </is>
      </c>
    </row>
    <row r="12">
      <c r="A12" s="4" t="inlineStr">
        <is>
          <t>Document Period End Date</t>
        </is>
      </c>
      <c r="B12" s="4" t="inlineStr">
        <is>
          <t>Dec. 31,
		2020</t>
        </is>
      </c>
    </row>
    <row r="13">
      <c r="A13" s="4" t="inlineStr">
        <is>
          <t>Entity File Number</t>
        </is>
      </c>
      <c r="B13" s="4" t="inlineStr">
        <is>
          <t>0-52567</t>
        </is>
      </c>
    </row>
    <row r="14">
      <c r="A14" s="4" t="inlineStr">
        <is>
          <t>Entity Registrant Name</t>
        </is>
      </c>
      <c r="B14" s="4" t="inlineStr">
        <is>
          <t>Lightwave Logic, Inc.</t>
        </is>
      </c>
    </row>
    <row r="15">
      <c r="A15" s="4" t="inlineStr">
        <is>
          <t>Entity Incorporation, State or Country Code</t>
        </is>
      </c>
      <c r="B15" s="4" t="inlineStr">
        <is>
          <t>NV</t>
        </is>
      </c>
    </row>
    <row r="16">
      <c r="A16" s="4" t="inlineStr">
        <is>
          <t>Entity Tax Identification Number</t>
        </is>
      </c>
      <c r="B16" s="4" t="inlineStr">
        <is>
          <t>82-0497368</t>
        </is>
      </c>
    </row>
    <row r="17">
      <c r="A17" s="4" t="inlineStr">
        <is>
          <t>Entity Address, Address Line One</t>
        </is>
      </c>
      <c r="B17" s="4" t="inlineStr">
        <is>
          <t>369 Inverness Parkway</t>
        </is>
      </c>
    </row>
    <row r="18">
      <c r="A18" s="4" t="inlineStr">
        <is>
          <t>Entity Address, Address Line Two</t>
        </is>
      </c>
      <c r="B18" s="4" t="inlineStr">
        <is>
          <t>Suite 350</t>
        </is>
      </c>
    </row>
    <row r="19">
      <c r="A19" s="4" t="inlineStr">
        <is>
          <t>Entity Address, City or Town</t>
        </is>
      </c>
      <c r="B19" s="4" t="inlineStr">
        <is>
          <t>Englewood</t>
        </is>
      </c>
    </row>
    <row r="20">
      <c r="A20" s="4" t="inlineStr">
        <is>
          <t>Entity Address, State or Province</t>
        </is>
      </c>
      <c r="B20" s="4" t="inlineStr">
        <is>
          <t>CO</t>
        </is>
      </c>
    </row>
    <row r="21">
      <c r="A21" s="4" t="inlineStr">
        <is>
          <t>Entity Address, Postal Zip Code</t>
        </is>
      </c>
      <c r="B21" s="4" t="inlineStr">
        <is>
          <t>80112</t>
        </is>
      </c>
    </row>
    <row r="22">
      <c r="A22" s="4" t="inlineStr">
        <is>
          <t>City Area Code</t>
        </is>
      </c>
      <c r="B22" s="4" t="inlineStr">
        <is>
          <t>720</t>
        </is>
      </c>
    </row>
    <row r="23">
      <c r="A23" s="4" t="inlineStr">
        <is>
          <t>Local Phone Number</t>
        </is>
      </c>
      <c r="B23" s="4" t="inlineStr">
        <is>
          <t>340-4949</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Auditor Attestation Flag</t>
        </is>
      </c>
      <c r="B32" s="4" t="inlineStr">
        <is>
          <t>false</t>
        </is>
      </c>
    </row>
    <row r="33">
      <c r="A33" s="4" t="inlineStr">
        <is>
          <t>Entity Public Float</t>
        </is>
      </c>
      <c r="D33" s="5" t="n">
        <v>69865538</v>
      </c>
    </row>
    <row r="34">
      <c r="A34" s="4" t="inlineStr">
        <is>
          <t>Entity Common Stock, Shares Outstanding</t>
        </is>
      </c>
      <c r="C34" s="6" t="n">
        <v>1017587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4 – PROPERTY AND EQUIPMENT Property and equipment consists of the following:
December 31, 2020
December 31, 2019
Office equipment
$
86,097
$
84,751
Lab equipment
3,884,807
3,733,057
Furniture
33,128
33,128
Leasehold improvements
234,366
229,401
4,238,398
4,080,337
Less: Accumulated depreciation
2,364,849
1,663,834
$
1,873,549
$
2,416,503
Depreciation expense for the years ending December 31, 2020 and 2019 was $701,015 and $617,741. During the years ended December 31, 2020 and 2019, the Company did not sell or retire property and equip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5 – INTANGIBLE ASSETS This represents legal fees and patent fees associated with the prosecution of patent applications. The Company has recorded amortization expense on patents granted, which are amortized over the remaining legal life. Maintenance patent fees are paid to a government patent authority to maintain a granted patent in force. Some countries require the payment of maintenance fees for pending patent applications. Maintenance fees paid after a patent is granted are expensed, as these are considered ongoing costs to “maintain a patent”. Maintenance fees paid prior to a patent grant date are capitalized to patent costs, as these are considered “patent application costs”. No amortization expense has been recorded on the remaining patent applications since patents have yet to be granted. Intangible assets consist of the following:
December 31, 2020
December 31, 2019
Patents
$
1,327,000
$
1,267,077
Less: Accumulated amortization
411,000
327,596
$
916,000
$
939,481
Amortization expense for the years ending December 31, 2020 and 2019 was $83,404 and $80,953. There were no patent costs written off for the years ended December 31, 2020 and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PMENT PURCHASE PAYABLE</t>
        </is>
      </c>
      <c r="B1" s="2" t="inlineStr">
        <is>
          <t>12 Months Ended</t>
        </is>
      </c>
    </row>
    <row r="2">
      <c r="B2" s="2" t="inlineStr">
        <is>
          <t>Dec. 31, 2020</t>
        </is>
      </c>
    </row>
    <row r="3">
      <c r="A3" s="3" t="inlineStr">
        <is>
          <t>Payables and Accruals [Abstract]</t>
        </is>
      </c>
    </row>
    <row r="4">
      <c r="A4" s="4" t="inlineStr">
        <is>
          <t>EQUIPMENT PURCHASE PAYABLE</t>
        </is>
      </c>
      <c r="B4" s="4" t="inlineStr">
        <is>
          <t>NOTE 6 – EQUIPMENT PURCHASE PAYABLE Outstanding equipment purchase payable is comprised of the following:
Final Year
Interest
December 31,
December 31,
of Maturity
Classification
Rate
2020
2019
Current
0.00
%
$
13,107
$
630,329
2021
Long term
0.00
%
—
52,427
$
13,107
$
682,7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 xml:space="preserve">NOTE 7 – COMMITMENTS On October 30, 2017, the Company entered into a new lease to lease approximately 13,420 square feet of office, laboratory and research and development space located in Colorado for the Company’s new principal executive offices and research and development facility. The term of the lease is sixty- one (61) months, beginning on November 1, 2017 and ending on November 30, 2022. The term shall be extended for an additional twenty-four (24) months, subject to certain conditions, waivable solely by Landlord in its sole and absolute discretion. Base rent for the first year of the lease term is approximately $168,824, with an increase in annual base rent of approximately 3% in each subsequent year of the lease term. As specified in the lease, the Company paid the landlord (i) all base rent for the period November 1, 2017 and ending on October 31, 2019, in the sum of $347,045; and (ii) the estimated amount of tenant’s proportionate share of operating expenses for the same period in the sum of $186,293. Commencing on November 1, 2019, monthly installments of base rent and one-twelfth of landlord’s estimate of tenant’s proportionate share of annual operating expenses shall be due on the first day of each calendar month. The lease also provides that (i) on November 1, 2019 landlord shall pay the Company for the cost of the cosmetic improvements in the amount of $3.00 per rentable square foot of the premises, and (ii) on or prior to November 1, 2019, the Company shall deposit with Landlord the sum of $36,524 as a security deposit which shall be held by landlord to secure the Company’s obligations under the lease. The lease contains an option to extend the term to October 31, 2024. On October 30, 2017, the Company entered into an agreement with the tenant leasing the premise from the landlord (“Original Lessee”) whereby the Original Lessee agreed to pay the Company the sum of $260,000 in consideration of the Company entering into the lease and landlord agreeing to the early termination of the Original Lessee’s lease agreement with landlord. The consideration of $260,000 was received on November 1, 2017. Due to the adoption of the new lease standard, the Company has capitalized the present value of the minimum lease payments commencing November 1, 2019, including the additional option period using an estimated incremental borrowing rate of 6.5%. The minimum lease payments do not include common area annual expenses which are considered to be nonlease components. As of January 1, 2019 the operating lease right-of-use asset and operating lease liability amounted to $885,094 with no cumulative-effect adjustment to the opening balance of retained earnings/accumulated deficit. The Company has elected not to recognize right-of-use assets and lease liabilities arising from short-term leases.
F-12 Index
LIGHTWAVE LOGIC, INC.
NOTES TO FINANCIAL STATEMENTS
DECEMBER 31, 2020 AND 2019
  NOTE 7 – COMMITMENTS (CONTINUED) The Company is obligated under an operating lease for office and laboratory space. The aggregate minimum future lease payments under the operating leases, including the extended term are as follows:
YEARS ENDING
DECEMBER 31,
AMOUNT
2021
$
201,501
2022
207,563
2023
213,781
2024
182,624
805,469
Less discounted interest
(102,015
)
TOTAL
$
703,454
Rent expense totaling $129,806 and $43,269 is included in research and development and general and administrative expenses for the year ended December 31, 2020. Rent expense totaling $114,559 and $38,220 is included in research and development and general and administrative expenses for the year ended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YCHECK PROTECTION PROGRAM ADVANCE</t>
        </is>
      </c>
      <c r="B1" s="2" t="inlineStr">
        <is>
          <t>12 Months Ended</t>
        </is>
      </c>
    </row>
    <row r="2">
      <c r="B2" s="2" t="inlineStr">
        <is>
          <t>Dec. 31, 2020</t>
        </is>
      </c>
    </row>
    <row r="3">
      <c r="A3" s="3" t="inlineStr">
        <is>
          <t>Debt Disclosure [Abstract]</t>
        </is>
      </c>
    </row>
    <row r="4">
      <c r="A4" s="4" t="inlineStr">
        <is>
          <t>PAYCHECK PROTECTION PROGRAM ADVANCE</t>
        </is>
      </c>
      <c r="B4" s="4" t="inlineStr">
        <is>
          <t xml:space="preserve">NOTE 8 – PAYCHECK PROTECTION PROGRAM ADVANCE On April 24, 2020, the Company received $410,700 in loan funding from the Paycheck Protection Program, established pursuant to the recently enacted Coronavirus Aid, Relief, and Economic Security Act and administered by the U.S. Small Business Administration. The unsecured loan is evidenced by a promissory note of the Company dated April 23, 2020 in the principal amount of $410,700, to Community Banks of Colorado, a division of NBH Bank, the lender. The loan proceeds have been used to cover payroll costs, rent and utility costs. The loan was eligible for forgiveness as part of the CARES Act if certain requirements were met. The loan was forgiven in its entirety on January 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 – INCOME TAXES As discussed in Note 1, the Company utilizes the asset and liability method of accounting for income taxes in accordance with FASB ASC 740. The income tax (benefit) provision consists of the following:
2020
2019
Current
$
—
$
—
Deferred
(1,972,000
)
(1,779,000
)
Change in valuation allowance
1,972,000
1,779,000
$
—
$
—
F-13 Index
LIGHTWAVE LOGIC, INC.
NOTES TO FINANCIAL STATEMENTS
DECEMBER 31, 2020 AND 2019
  NOTE 9 – INCOME TAXES (CONTINUED) The reconciliation of the statutory federal rate to the Company’s effective income tax rate is as follows:
2020
2019
Amount
%
Amount
%
Income tax benefit at U.S. federal income tax rate
$
(1,544,000
)
(21
)
$
(1,413,000
)
(21
)
State tax benefit, net of federal tax effect
(441,000
)
(6
)
(404,000
)
(6
)
Non-deductible share-based compensation
13,000
—
38,000
1
Change in valuation allowance
1,972,000
27
1,779,000
26
$
—
—
$
—
—
The components of deferred tax assets as of December 31, 2020 and 2019 are as follows:
2020
2019
Deferred tax asset for NOL carryforwards
$
15,338,000
$
13,524,000
Share-based compensation
2,178,000
2,020,000
Valuation allowance
(17,516,000
)
(15,544,000
)
$
—
$
—
The valuation allowance for deferred tax assets as of December 31, 2020 and 2019 was $17,516,000 and $15,544,000, respectively. The change in the total valuation for the year ended December 31, 2020 was an increase of $1,972,000 and for the year ended December 31, 2019 was an increase of $1,779,000.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offset by a valuation allowance, due to the current uncertainty of the future realization of the deferred tax assets. As of December 31, 2020, the Company had net operating loss carry forwards of approximately $56,805,000, expiring through the year ending December 31, 2037 for net operating losses originating in tax years beginning before January 1, 2018. Net operating losses recorded in tax years beginning January 1, 2018 and after are allowed for an indefinite carryforward period but limited to 80% of each subsequent year’s net income. This amount can be used to offset future taxable income of the Company.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F-14 Index
LIGHTWAVE LOGIC, INC.
NOTES TO FINANCIAL STATEMENTS
DECEMBER 31, 2020 AND 2019
  NOTE 9 – INCOME TAXES (CONTINUED) The Company follows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adoption of FASB ASC 740.10 did not require an adjustment to the Company’s financial statements. The Company’s policy is to record interest and penalties associated with unrecognized tax benefits as additional income taxes in the statement of operations. As of January 1, 2020, the Company had no unrecognized tax benefits and no charge during 2020, and accordingly, the Company did not recognize any interest or penalties during 2020 related to unrecognized tax benefits. There is no accrual for uncertain tax positions as of December 31, 2020. The Company files U.S. income tax returns and a state income tax return. With few exceptions, the U.S. and state income tax returns filed for the tax years ending on December 31, 2017 and thereafter are subject to examination by the relevant taxing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10 – STOCKHOLDERS’ EQUITY Preferred Stock 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 Common Stock Options and Warrants 2016 Purchase Agreement In January 2016, the Company signed a Purchase Agreement with an institutional investor to sell up to $20,000,000 of common stock. The Company also entered into a registration rights agreement with the institutional investor whereby the Company agreed to file a registration statement related to the transaction with the U.S. Securities and Exchange Commission registering 5,000,000 shares of the Company’s common stock. The registration statement was filed on March 25, 2016. The registration statement became effective April 7, 2016. The Company registered an additional 5,000,000 shares pursuant to a registration statement filed on April 19, 2017 which became effective June 15, 2017. The Company registered an additional 5,000,000 shares pursuant to a registration statement filed on May 2, 2018 which became effective May 11, 2018. Under the Purchase Agreement and at Company's sole discretion, the institutional investor has committed to invest up to $20,000,000 in common stock over a 36-month period. The Company issued 350,000 shares of restricted common stock to the institutional investor as an initial commitment fee valued at $237,965, fair value, and 650,000 shares of common stock are reserved for additional commitment fees to the institutional investor in accordance with the terms of the Purchase Agreement. During the period August 2016 through December 31, 2019, the institutional investor purchased 14,000,000 shares of common stock for proceeds of $13,150,370 and the Company issued 427,405 shares of common stock as additional commitment fee, valued at $456,367, fair value, leaving 222,595 in reserve for additional commitment fees. During the year ending December 31, 2019, the institutional investor purchased 1,550,000 shares of common stock for proceeds of $1,011,585 and the Company issued 32,879 shares of common stock as additional commitment fee, valued at $24,162, fair value. The 2016 Purchase Agreement expired April, 2019.
F-15 Index
LIGHTWAVE LOGIC, INC.
NOTES TO FINANCIAL STATEMENTS
DECEMBER 31, 2020 AND 2019
  NOTE 10 – STOCKHOLDERS’ EQUITY (CONTINUED) Common Stock Options and Warrants (Continued) 2019 Purchase Agreement In January 2019, the Company signed a Purchase Agreement with the institutional investor to sell up to $25,000,000 of common stock. The Company registered 9,500,000 shares pursuant to a registration statement filed on January 30, 2019 which became effective February 13, 2019. The Company issued 350,000 shares of common stock to the institutional investor as an initial commitment fee valued at $258,125, fair value, and 812,500 shares of common stock are reserved for additional commitment fees to the institutional investor in accordance with the terms of the Purchase Agreement. The Company registered an additional 6,000,000 shares pursuant to a registration statement filed on January 24, 2020 which became effective February 4, 2020. The Company registered an additional 8,000,000 shares pursuant to a registration statement filed on November 20, 2020 which became effective November 20, 2020. During the period January 2019 through December 31, 2020, the institutional investor purchased 14,275,000 shares of common stock for proceeds of $9,800,675 and the Company issued 318,528 shares of common stock as additional commitment fee, valued at $241,871, fair value, leaving 493,972 in reserve for additional commitment fees. During the year ending December 31, 2020, the institutional investor purchased 8,125,000 shares of common stock for proceeds of $5,173,300 and the Company issued 168,137 shares of common stock as additional commitment fee, valued at $116,366, fair value. During January through March 31, 2021, the institutional investor purchased 3,791,911 shares of common stock for proceeds of $4,953,972 and the Company issued 161,009 shares of common stock as additional commitment fee, valued at $250,280, fair value, leaving 332,963 in reserve for additional commitment fe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 xml:space="preserve">NOTE 11 – STOCK BASED COMPENSATION During 2007, the Board of Directors of the Company adopted the 2007 Employee Stock Plan (“2007 Plan”) that was approved by the shareholders. Under the Plan, the Company is authorized to grant options to purchase up to 10,000,000 shares of common stock to directors, officers, employees and consultants who provide services to the Company. The Plan is intended to permit stock options granted to employees under the 2007 Plan to qualify as incentive stock options under Section 422 of the Internal Revenue Code of 1986, as amended (“Incentive Stock Options”). All options granted under the 2007 Plan, which are not intended to qualify as Incentive Stock Options are deemed to be non-qualified options (“Non-Statutory Stock Options”). Effective June 24, 2016, the 2007 Plan was terminated. As of December 31, 2020, options to purchase 4,450,000 shares of common stock have been issued and are outstanding.
F-16 Index
LIGHTWAVE LOGIC, INC.
NOTES TO FINANCIAL STATEMENTS
DECEMBER 31, 2020 AND 2019
  NOTE 11 – STOCK BASED COMPENSATION (CONTINUED) During 2016, the Board of Directors of the Company adopted the 2016 Equity Incentive Plan (“2016 Plan”) that was approved by the shareholders at the 2016 annual meeting of shareholders on May 20, 2016. Under the 2016 Plan, the Company is authorized to grant awards of incentive and non-qualified stock options and restricted stock to purchase up to 3,000,000 shares of common stock to employees, directors and consultants. Effective May 16, 2019, the number of shares of the Company’s common stock available for issuance under the 2016 Plan was increased from 3,000,000 to 8,000,000 shares. As of December 31, 2020, options to purchase 3,757,500 shares of common stock have been issued and are outstanding and 4,242,500 shares of common stock remain available for grants under the 2016 Plan. Both plans are administered by the Board of Directors or its compensation committee which determines the persons to whom awards will be granted, the number of awards to be granted, and the specific terms of each grant. Subject to the provisions regarding Ten Percent Shareholders, the exercise price per share of each option cannot be less than 100% of the fair market value of a share of common stock on the date of grant. Options granted under the 2016 Plan are generally exercisable for a period of 10 years from the date of grant and may vest on the grant date, another specified date or over a period of time. The Company uses the Black-Scholes option pricing model to calculate the grant-date fair value of an award, with the following assumptions for 2020: no dividend yield in all years, expected volatility, based on the Company's historical volatility, 64% to 78%, risk-free interest rate between 0.30% to 1.82% and expected option life of 4.6 to 10 years. Prior to May 2018, the expected life is based on the estimated average of the life of options using the “simplified” method, as prescribed in FASB ASC 718, due to insufficient historical exercise activity during recent years. Starting in May 2018, the expected life is based on the legal contractual life of options. The Company uses the Black-Scholes option pricing model to calculate the grant-date fair value of an award, with the following assumptions for 2019: no dividend yield in all years, expected volatility, based on the Company's historical volatility, 60% to 80.5%, risk-free interest rate between 1.47% to 2.71% and expected option life of 5.0 to 10 years. As of December 31, 2020, there was $161,831 of unrecognized compensation expense related to non-vested market-based share awards that is expected to be recognized through September 30, 2022. Share-based compensation was recognized as follows:
2020
2019
2007 Employee Stock Option Plan
$
—
$
—
2016 Equity Incentive Plan
539,414
600,727
Warrants
95,774
80,140
Total share-based compensation
$
635,188
$
680,867
F-17 Index
LIGHTWAVE LOGIC, INC.
NOTES TO FINANCIAL STATEMENTS
DECEMBER 31, 2020 AND 2019
  NOTE 11 – STOCK BASED COMPENSATION (CONTINUED) The following tables summarize all stock option and warrant activity of the Company during the years ended December 31, 2020 and 2019:
Non-Qualified Stock Options and Warrants Outstanding and Exercisable
Weighted
Number of
Exercise
Average
Shares
Price
Exercise Price
Outstanding, December 31, 2018
18,964,867
$
0.57 - $1.69
$
0.91
Granted
1,327,500
$
0.64 - $1.05
$
0.80
Expired
(3,838,600
)
$
0.95 - $1.25
$
1.13
Forfeited
(151,250
)
$
0.77 - $1.50
$
0.91
Outstanding, December 31, 2019
16,302,517
$
0.57 - $1.69
$
0.85
Granted
647,500
$
0.51 - $0.86
$
0.76
Expired
(4,845,715
)
$
0.80 - $1.02
$
0.86
Forfeited
(8,750
)
$
1.10
$
1.10
Exercised
2,073,052
$
0.80
$
0.80
Outstanding, December 31, 2020
10,022,500
$
0.51 - $1.69
$
0.84
Exercisable, December 31, 2020
9,707,924
$
0.51 - $1.69
$
0.84
The aggregate intrinsic value of options and warrants outstanding and exercisable as of December 31, 2020 was $1,593,794. The aggregate intrinsic value is calculated as the difference between the exercise price of the underlying options and warrants and the closing stock price of $0.93 for the Company’s common stock on December 31, 2020. During the year ending December 31, 2020, 2,073,052 warrants were exercised for proceeds of $1,658,442. No options were exercised during 2020. No options or warrants were exercised during 2019.
Non-Qualified Stock Options and Warrants Outstanding
Range of Exercise Prices
Number Outstanding Currently Exercisable at December 31, 2020
Weighted Average Remaining Contractual Life
Weighted Average Exercise Price of Options and Warrants Currently Exercisable
$0.51 - $1.69
9,707,924
5.0 Years
$0.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0</t>
        </is>
      </c>
    </row>
    <row r="3">
      <c r="A3" s="3" t="inlineStr">
        <is>
          <t>Related Party Transactions [Abstract]</t>
        </is>
      </c>
    </row>
    <row r="4">
      <c r="A4" s="4" t="inlineStr">
        <is>
          <t>RELATED PARTY</t>
        </is>
      </c>
      <c r="B4" s="4" t="inlineStr">
        <is>
          <t xml:space="preserve">NOTE 12 – RELATED PARTY At December 31, 2020 the Company had a legal accrual to related party of $30,100, director fees accrued in the amount of $10,000, travel and office expense accruals of officers in the amount of $7,177 and accounting service fee accrual to a related party of $2,520. At December 31, 2019 the Company had a legal accrual to related party of $10,152 and travel and office expense accruals of officers in the amount of $4,653. During July 2018, the Company issued a warrant to purchase 100,000 shares of common stock at a purchase price of $1.15 per share for professional services to be rendered over a twelve month period commencing July 1, 2018. The warrant was valued at $62,637, fair value upon issuance, using the Black-Scholes Option Pricing Formula. The expense is being recognized based on service terms of the agreement over a twelve month period. For the year ending December 31, 2019, the Company recognized $31,319 of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 xml:space="preserve">NOTE 13 – RETIREMENT PLAN The Company established a 401(k) retirement plan covering all eligible employees beginning November 15, 2013. A contribution of $53,832 was charged to expense and accrued for the year ending December 31, 2020 to all eligible non-executive participants. A contribution of $45,663 was charged to expense and accrued for the year ending December 31, 2019 to all eligible non-executive particip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3306590</v>
      </c>
      <c r="C3" s="5" t="n">
        <v>2236344</v>
      </c>
    </row>
    <row r="4">
      <c r="A4" s="4" t="inlineStr">
        <is>
          <t>Prepaid expenses and other current assets</t>
        </is>
      </c>
      <c r="B4" s="6" t="n">
        <v>567185</v>
      </c>
      <c r="C4" s="6" t="n">
        <v>372549</v>
      </c>
    </row>
    <row r="5">
      <c r="A5" s="4" t="inlineStr">
        <is>
          <t>Total Current Assets</t>
        </is>
      </c>
      <c r="B5" s="6" t="n">
        <v>3873775</v>
      </c>
      <c r="C5" s="6" t="n">
        <v>2608893</v>
      </c>
    </row>
    <row r="6">
      <c r="A6" s="4" t="inlineStr">
        <is>
          <t>PROPERTY AND EQUIPMENT - NET</t>
        </is>
      </c>
      <c r="B6" s="6" t="n">
        <v>1873549</v>
      </c>
      <c r="C6" s="6" t="n">
        <v>2416503</v>
      </c>
    </row>
    <row r="7">
      <c r="A7" s="3" t="inlineStr">
        <is>
          <t>OTHER ASSETS</t>
        </is>
      </c>
    </row>
    <row r="8">
      <c r="A8" s="4" t="inlineStr">
        <is>
          <t>Intangible assets - net</t>
        </is>
      </c>
      <c r="B8" s="6" t="n">
        <v>916000</v>
      </c>
      <c r="C8" s="6" t="n">
        <v>939481</v>
      </c>
    </row>
    <row r="9">
      <c r="A9" s="4" t="inlineStr">
        <is>
          <t>Operating Lease - Right of Use - Building</t>
        </is>
      </c>
      <c r="B9" s="6" t="n">
        <v>703454</v>
      </c>
      <c r="C9" s="6" t="n">
        <v>859979</v>
      </c>
    </row>
    <row r="10">
      <c r="A10" s="4" t="inlineStr">
        <is>
          <t>TOTAL OTHER ASSETS</t>
        </is>
      </c>
      <c r="B10" s="6" t="n">
        <v>1619454</v>
      </c>
      <c r="C10" s="6" t="n">
        <v>1799460</v>
      </c>
    </row>
    <row r="11">
      <c r="A11" s="4" t="inlineStr">
        <is>
          <t>TOTAL ASSETS</t>
        </is>
      </c>
      <c r="B11" s="6" t="n">
        <v>7366778</v>
      </c>
      <c r="C11" s="6" t="n">
        <v>6824856</v>
      </c>
    </row>
    <row r="12">
      <c r="A12" s="3" t="inlineStr">
        <is>
          <t>CURRENT LIABILITIES</t>
        </is>
      </c>
    </row>
    <row r="13">
      <c r="A13" s="4" t="inlineStr">
        <is>
          <t>Accounts payable</t>
        </is>
      </c>
      <c r="B13" s="6" t="n">
        <v>169247</v>
      </c>
      <c r="C13" s="6" t="n">
        <v>88423</v>
      </c>
    </row>
    <row r="14">
      <c r="A14" s="4" t="inlineStr">
        <is>
          <t>Current portion of equipment purchase</t>
        </is>
      </c>
      <c r="B14" s="6" t="n">
        <v>13107</v>
      </c>
      <c r="C14" s="6" t="n">
        <v>630329</v>
      </c>
    </row>
    <row r="15">
      <c r="A15" s="4" t="inlineStr">
        <is>
          <t>Accounts payable and accrued expenses - related parties</t>
        </is>
      </c>
      <c r="B15" s="6" t="n">
        <v>49797</v>
      </c>
      <c r="C15" s="6" t="n">
        <v>14805</v>
      </c>
    </row>
    <row r="16">
      <c r="A16" s="4" t="inlineStr">
        <is>
          <t>Deferred lease liability</t>
        </is>
      </c>
      <c r="B16" s="6" t="n">
        <v>41778</v>
      </c>
      <c r="C16" s="6" t="n">
        <v>41778</v>
      </c>
    </row>
    <row r="17">
      <c r="A17" s="4" t="inlineStr">
        <is>
          <t>Paycheck Protection Program advance</t>
        </is>
      </c>
      <c r="B17" s="6" t="n">
        <v>410700</v>
      </c>
      <c r="C17" s="4" t="inlineStr">
        <is>
          <t xml:space="preserve"> </t>
        </is>
      </c>
    </row>
    <row r="18">
      <c r="A18" s="4" t="inlineStr">
        <is>
          <t>Operating lease liability</t>
        </is>
      </c>
      <c r="B18" s="6" t="n">
        <v>167007</v>
      </c>
      <c r="C18" s="6" t="n">
        <v>156524</v>
      </c>
    </row>
    <row r="19">
      <c r="A19" s="4" t="inlineStr">
        <is>
          <t>Accrued expenses</t>
        </is>
      </c>
      <c r="B19" s="6" t="n">
        <v>81396</v>
      </c>
      <c r="C19" s="6" t="n">
        <v>65769</v>
      </c>
    </row>
    <row r="20">
      <c r="A20" s="4" t="inlineStr">
        <is>
          <t>TOTAL CURRENT LIABILITIES</t>
        </is>
      </c>
      <c r="B20" s="6" t="n">
        <v>933032</v>
      </c>
      <c r="C20" s="6" t="n">
        <v>997628</v>
      </c>
    </row>
    <row r="21">
      <c r="A21" s="3" t="inlineStr">
        <is>
          <t>LONG TERM LIABILITIES</t>
        </is>
      </c>
    </row>
    <row r="22">
      <c r="A22" s="4" t="inlineStr">
        <is>
          <t>Deferred lease liability</t>
        </is>
      </c>
      <c r="B22" s="6" t="n">
        <v>121853</v>
      </c>
      <c r="C22" s="6" t="n">
        <v>163632</v>
      </c>
    </row>
    <row r="23">
      <c r="A23" s="4" t="inlineStr">
        <is>
          <t>Operating lease liability</t>
        </is>
      </c>
      <c r="B23" s="6" t="n">
        <v>536447</v>
      </c>
      <c r="C23" s="6" t="n">
        <v>703455</v>
      </c>
    </row>
    <row r="24">
      <c r="A24" s="4" t="inlineStr">
        <is>
          <t>Long term portion of equipment purchase</t>
        </is>
      </c>
      <c r="B24" s="4" t="inlineStr">
        <is>
          <t xml:space="preserve"> </t>
        </is>
      </c>
      <c r="C24" s="6" t="n">
        <v>52427</v>
      </c>
    </row>
    <row r="25">
      <c r="A25" s="4" t="inlineStr">
        <is>
          <t>TOTAL LONG TERM LIABILITIES</t>
        </is>
      </c>
      <c r="B25" s="6" t="n">
        <v>658300</v>
      </c>
      <c r="C25" s="6" t="n">
        <v>919514</v>
      </c>
    </row>
    <row r="26">
      <c r="A26" s="4" t="inlineStr">
        <is>
          <t>TOTAL LIABILITIES</t>
        </is>
      </c>
      <c r="B26" s="6" t="n">
        <v>1591332</v>
      </c>
      <c r="C26" s="6" t="n">
        <v>1917142</v>
      </c>
    </row>
    <row r="27">
      <c r="A27" s="3" t="inlineStr">
        <is>
          <t>STOCKHOLDERS' EQUITY</t>
        </is>
      </c>
    </row>
    <row r="28">
      <c r="A28" s="4" t="inlineStr">
        <is>
          <t>Preferred stock, $0.001 par value, 1,000,000 authorized, no shares issued or outstanding</t>
        </is>
      </c>
      <c r="B28" s="4" t="inlineStr">
        <is>
          <t xml:space="preserve"> </t>
        </is>
      </c>
      <c r="C28" s="4" t="inlineStr">
        <is>
          <t xml:space="preserve"> </t>
        </is>
      </c>
    </row>
    <row r="29">
      <c r="A29" s="4" t="inlineStr">
        <is>
          <t>Common stock $0.001 par value, 250,000,000 authorized, 97,775,789 and 87,409,600 issued and outstanding at December 31, 2020 and December 31, 2019</t>
        </is>
      </c>
      <c r="B29" s="6" t="n">
        <v>97776</v>
      </c>
      <c r="C29" s="6" t="n">
        <v>87410</v>
      </c>
    </row>
    <row r="30">
      <c r="A30" s="4" t="inlineStr">
        <is>
          <t>Additional paid-in-capital</t>
        </is>
      </c>
      <c r="B30" s="6" t="n">
        <v>76649170</v>
      </c>
      <c r="C30" s="6" t="n">
        <v>69076240</v>
      </c>
    </row>
    <row r="31">
      <c r="A31" s="4" t="inlineStr">
        <is>
          <t>Accumulated deficit</t>
        </is>
      </c>
      <c r="B31" s="6" t="n">
        <v>-70971500</v>
      </c>
      <c r="C31" s="6" t="n">
        <v>-64255936</v>
      </c>
    </row>
    <row r="32">
      <c r="A32" s="4" t="inlineStr">
        <is>
          <t>TOTAL STOCKHOLDERS' EQUITY</t>
        </is>
      </c>
      <c r="B32" s="6" t="n">
        <v>5775446</v>
      </c>
      <c r="C32" s="6" t="n">
        <v>4907714</v>
      </c>
    </row>
    <row r="33">
      <c r="A33" s="4" t="inlineStr">
        <is>
          <t>TOTAL LIABILITIES AND STOCKHOLDERS' EQUITY</t>
        </is>
      </c>
      <c r="B33" s="5" t="n">
        <v>7366778</v>
      </c>
      <c r="C33" s="5" t="n">
        <v>68248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History and Nature of Business</t>
        </is>
      </c>
      <c r="B4" s="4" t="inlineStr">
        <is>
          <t xml:space="preserve">History and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o obtain a revenue stream from datacom and telecom devices, sales of non-linear optical polymers, and product development agreements prior to moving into full-scale production. The Company’s current development activities are subject to significant risks and uncertainties, including failing to secure additional funding to operationalize the Company’s technology now under development. In March 2020, the World Health Organization declared the outbreak of a novel coronavirus (COVID-19) as a pandemic which continues to spread throughout the United States. In mid March 2020 the Governor of Colorado declared a health emergency and issued an order to close all nonessential businesses. The Company temporarily curtailed most of its business operations from mid March 2020 through May 1, 2020. The Company is currently operating under the guidelines of the State of Colorado Department of Public Health and Environment and the Governor of Colorado’s Executive Order, Safer-at Home, as amended. Lightwave Logic, Inc. (the “Company”) was organized under the laws of the State of Nevada in 1997, and the Company commenced with its current business plan in 2004. </t>
        </is>
      </c>
    </row>
    <row r="5">
      <c r="A5" s="4" t="inlineStr">
        <is>
          <t>Basis of Presentation</t>
        </is>
      </c>
      <c r="B5" s="4" t="inlineStr">
        <is>
          <t xml:space="preserve">Basis of Presentation The accompanying financial statements are presented in accordance with accounting principles generally accepted in the United States of America. </t>
        </is>
      </c>
    </row>
    <row r="6">
      <c r="A6" s="4" t="inlineStr">
        <is>
          <t>Estimates</t>
        </is>
      </c>
      <c r="B6" s="4" t="inlineStr">
        <is>
          <t xml:space="preserve">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t>
        </is>
      </c>
    </row>
    <row r="7">
      <c r="A7" s="4" t="inlineStr">
        <is>
          <t>Cash Equivalents</t>
        </is>
      </c>
      <c r="B7" s="4" t="inlineStr">
        <is>
          <t xml:space="preserve">Cash Equivalents For the purposes of the statement of cash flows, the Company considers all highly liquid instruments with maturities of three months or less at the time of purchase to be cash equivalents. </t>
        </is>
      </c>
    </row>
    <row r="8">
      <c r="A8" s="4" t="inlineStr">
        <is>
          <t>Concentration of Credit Risk</t>
        </is>
      </c>
      <c r="B8" s="4" t="inlineStr">
        <is>
          <t xml:space="preserve">Concentration of Credit Risk Certain financial instruments potentially subject the Company to concentrations of credit risk. These financial instruments consist primarily of cash. At December 31, 2020, the Company did have deposits with a financial institution that exceed the Federal Depository Insurance coverage. </t>
        </is>
      </c>
    </row>
    <row r="9">
      <c r="A9" s="4" t="inlineStr">
        <is>
          <t>Property and Equipment</t>
        </is>
      </c>
      <c r="B9" s="4" t="inlineStr">
        <is>
          <t xml:space="preserve">Property and Equipment Equipment is stated at cost. Depreciation is principally provided by use of straight-line methods for financial and tax reporting purposes over the estimated useful lives of the assets, generally 5 years. When property is retired or otherwise disposed of, the cost and accumulated depreciation are removed from the accounts and any resulting gain or loss is included in operations. </t>
        </is>
      </c>
    </row>
    <row r="10">
      <c r="A10" s="4" t="inlineStr">
        <is>
          <t>Intangible Assets</t>
        </is>
      </c>
      <c r="B10" s="4" t="inlineStr">
        <is>
          <t xml:space="preserve">Intangible Assets Definite-lived intangible assets are stated at cost. Patents are amortized over their estimated useful lives, commencing from the date of grant for the remaining legal lives of the patents. The patents generally have a term of up to 20 years from the date of filing of the earliest related patent application. When certain patent applications are abandoned by the Company for claims that are covered by patents already granted to the Company, the cost of patent applications are removed from the accounts and the resulting expense is reflected in the statement of comprehensive loss. </t>
        </is>
      </c>
    </row>
    <row r="11">
      <c r="A11" s="4" t="inlineStr">
        <is>
          <t>Fair Value of Financial Instruments</t>
        </is>
      </c>
      <c r="B11" s="4" t="inlineStr">
        <is>
          <t xml:space="preserve">Fair Value of Financial Instruments The carrying value of the Company’s short-term financial instruments such as cash, accounts payable and accrued expenses approximate their fair values because of their short maturities. </t>
        </is>
      </c>
    </row>
    <row r="12">
      <c r="A12" s="4" t="inlineStr">
        <is>
          <t>Revenue Recognition</t>
        </is>
      </c>
      <c r="B12" s="4" t="inlineStr">
        <is>
          <t xml:space="preserve">Revenue Recognition In accordance with FASB ASC 606, Revenue from Contracts with Customers, the Company will recognize revenue upon transfer of promised goods or services in an amount that reflects the consideration expected to be received in exchange for those goods or services. To determine revenue recognition for arrangements within the scope of FASB ASC 606, the Company performs the following five steps: 1. Identify the contract with the customer. 2. Identify the performance obligations in the contract. 3. Determine the transaction price. 4. Allocate the transaction price to the performance obligations in the contract. 5. Recognize revenue as (or when) the performance obligations are satisfied. For product sales, revenue will be recognized at a point in time when the product is shipped or is delivered to the customer’s location. For services performed, revenue will be recognized at a point in time when the service is performed. However, for certain contracts, revenue will be recognized over time as the customer simultaneously receives and consumes the benefits of performance as the Company performs the service. </t>
        </is>
      </c>
    </row>
    <row r="13">
      <c r="A13" s="4" t="inlineStr">
        <is>
          <t>Income Taxes</t>
        </is>
      </c>
      <c r="B13" s="4" t="inlineStr">
        <is>
          <t xml:space="preserve">Income Taxes The Company follows Financial Accounting Standards Board (“FASB”) Accounting Standards Codification (“ASC”) 740, “Income Taxes,” which requires an asset and liability approach to financial accounting and reporting for income taxes. Deferred income tax assets and liabilities ar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
        </is>
      </c>
    </row>
    <row r="14">
      <c r="A14" s="4" t="inlineStr">
        <is>
          <t>Stock-based Payments</t>
        </is>
      </c>
      <c r="B14" s="4" t="inlineStr">
        <is>
          <t xml:space="preserve">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
        </is>
      </c>
    </row>
    <row r="15">
      <c r="A15" s="4" t="inlineStr">
        <is>
          <t>Loss Per Share</t>
        </is>
      </c>
      <c r="B15" s="4" t="inlineStr">
        <is>
          <t xml:space="preserve">Loss Per Share The Company follows FASB ASC 260, “Earnings per Share”, resulting in the presentation of basic and diluted earnings per share. Because the Company reported a net loss in 2020 and 2019, common stock equivalents, including stock options and warrants were anti-dilutive; therefore, the amounts reported for basic and dilutive loss per share were the same. </t>
        </is>
      </c>
    </row>
    <row r="16">
      <c r="A16" s="4" t="inlineStr">
        <is>
          <t>Recoverability of Long-Lived Assets</t>
        </is>
      </c>
      <c r="B16" s="4" t="inlineStr">
        <is>
          <t xml:space="preserve">Recoverability of Long-Lived Assets The Company follows FASB ASC 360, “Property, Plant, and Equipment”. Long-lived assets to be held and used are reviewed for impairment whenever events or changes in circumstances indicate that the related carrying amount may not be recoverable. When required, impairment losses on assets to be held and used are recognized based on the excess of the asset’s carrying amount. </t>
        </is>
      </c>
    </row>
    <row r="17">
      <c r="A17" s="4" t="inlineStr">
        <is>
          <t>Comprehensive Income (Loss)</t>
        </is>
      </c>
      <c r="B17" s="4" t="inlineStr">
        <is>
          <t xml:space="preserve">Comprehensive Income (Loss) The Company follows FASB ASC 220.10, “Reporting Comprehensive Income (Loss).”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income (loss) is equal to net income (loss). </t>
        </is>
      </c>
    </row>
    <row r="18">
      <c r="A18" s="4" t="inlineStr">
        <is>
          <t>Recently Adopted Accounting Pronouncements</t>
        </is>
      </c>
      <c r="B18" s="4" t="inlineStr">
        <is>
          <t xml:space="preserve">Recently Adopted Accounting Pronouncements In February 2016, the FASB issued ASU No. 2016-02, Leases (Topic 842) and subsequent related updates. The core principle of Topic 842 is that a lessee should recognize the assets and liabilities that arise from operating leases. The Company adopted the standard effective January 1, 2019 under the optional transition method which allows the entity to apply the new lease standard at the adoption date and recognize a cumulative-effect adjustment, if any, to the opening balance of retained earnings in the period of adoption. The standard had a material impact on the balance sheet (see Note 7). </t>
        </is>
      </c>
    </row>
    <row r="19">
      <c r="A19" s="4" t="inlineStr">
        <is>
          <t>Recently Issued Accounting Pronouncements Not Yet Adopted</t>
        </is>
      </c>
      <c r="B19" s="4" t="inlineStr">
        <is>
          <t xml:space="preserve">Recently Issued Accounting Pronouncements Not Yet Adopted As of December 31, 2020, there are no recently issued accounting standards not yet adopted which would have a material effe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Current [Abstract]</t>
        </is>
      </c>
    </row>
    <row r="4">
      <c r="A4" s="4" t="inlineStr">
        <is>
          <t>Schedule of Prepaid Expenses and Other Current Assets</t>
        </is>
      </c>
      <c r="B4" s="4" t="inlineStr">
        <is>
          <t>Prepaid expenses and other current assets consist of the following:
December 31, 2020
December 31, 2019
Deposit for equipment
$
140,394
$
—
Prototype Devices
118,206
27,810
Research &amp; Development Credit
101,629
158,612
Insurance
93,569
89,828
Other
76,862
58,756
Rent
36,525
36,525
Prepaid Material
—
1,018
$
567,185
$
372,5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s of the following:
December 31, 2020
December 31, 2019
Office equipment
$
86,097
$
84,751
Lab equipment
3,884,807
3,733,057
Furniture
33,128
33,128
Leasehold improvements
234,366
229,401
4,238,398
4,080,337
Less: Accumulated depreciation
2,364,849
1,663,834
$
1,873,549
$
2,416,5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Patents</t>
        </is>
      </c>
      <c r="B4" s="4" t="inlineStr">
        <is>
          <t>Intangible assets consist of the following:
December 31, 2020
December 31, 2019
Patents
$
1,327,000
$
1,267,077
Less: Accumulated amortization
411,000
327,596
$
916,000
$
939,4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PMENT PURCHASE PAYABLE (Tables)</t>
        </is>
      </c>
      <c r="B1" s="2" t="inlineStr">
        <is>
          <t>12 Months Ended</t>
        </is>
      </c>
    </row>
    <row r="2">
      <c r="B2" s="2" t="inlineStr">
        <is>
          <t>Dec. 31, 2020</t>
        </is>
      </c>
    </row>
    <row r="3">
      <c r="A3" s="3" t="inlineStr">
        <is>
          <t>Payables and Accruals [Abstract]</t>
        </is>
      </c>
    </row>
    <row r="4">
      <c r="A4" s="4" t="inlineStr">
        <is>
          <t>Schedule of Outstanding Equipment Purchase Payable</t>
        </is>
      </c>
      <c r="B4" s="4" t="inlineStr">
        <is>
          <t>Outstanding equipment purchase payable is comprised of the following:
Final Year
Interest
December 31,
December 31,
of Maturity
Classification
Rate
2020
2019
Current
0.00
%
$
13,107
$
630,329
2021
Long term
0.00
%
—
52,427
$
13,107
$
682,7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chedule of Future Lease Payments of Operating Leases</t>
        </is>
      </c>
      <c r="B4" s="4" t="inlineStr">
        <is>
          <t>The Company is obligated under an operating lease for office and laboratory space. The aggregate minimum future lease payments under the operating leases, including the extended term are as follows:
YEARS ENDING
DECEMBER 31,
AMOUNT
2021
$
201,501
2022
207,563
2023
213,781
2024
182,624
805,469
Less discounted interest
(102,015
)
TOTAL
$
703,4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Benefit) Provision</t>
        </is>
      </c>
      <c r="B4" s="4" t="inlineStr">
        <is>
          <t>The income tax (benefit) provision consists of the following:
2020
2019
Current
$
—
$
—
Deferred
(1,972,000
)
(1,779,000
)
Change in valuation allowance
1,972,000
1,779,000
$
—
$
—</t>
        </is>
      </c>
    </row>
    <row r="5">
      <c r="A5" s="4" t="inlineStr">
        <is>
          <t>Schedule of Reconciliation of Statutory Federal Rate to Effective Income Tax Rate</t>
        </is>
      </c>
      <c r="B5" s="4" t="inlineStr">
        <is>
          <t>The reconciliation of the statutory federal rate to the Company’s effective income tax rate is as follows:
2020
2019
Amount
%
Amount
%
Income tax benefit at U.S. federal income tax rate
$
(1,544,000
)
(21
)
$
(1,413,000
)
(21
)
State tax benefit, net of federal tax effect
(441,000
)
(6
)
(404,000
)
(6
)
Non-deductible share-based compensation
13,000
—
38,000
1
Change in valuation allowance
1,972,000
27
1,779,000
26
$
—
—
$
—
—</t>
        </is>
      </c>
    </row>
    <row r="6">
      <c r="A6" s="4" t="inlineStr">
        <is>
          <t>Schedule of Components of Deferred Tax Assets</t>
        </is>
      </c>
      <c r="B6" s="4" t="inlineStr">
        <is>
          <t>The components of deferred tax assets as of December 31, 2020 and 2019 are as follows:
2020
2019
Deferred tax asset for NOL carryforwards
$
15,338,000
$
13,524,000
Share-based compensation
2,178,000
2,020,000
Valuation allowance
(17,516,000
)
(15,544,00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Plans</t>
        </is>
      </c>
      <c r="B4" s="4" t="inlineStr">
        <is>
          <t>Share-based compensation was recognized as follows:
2020
2019
2007 Employee Stock Option Plan
$
—
$
—
2016 Equity Incentive Plan
539,414
600,727
Warrants
95,774
80,140
Total share-based compensation
$
635,188
$
680,867</t>
        </is>
      </c>
    </row>
    <row r="5">
      <c r="A5" s="4" t="inlineStr">
        <is>
          <t>Schedule of Non-Qualified Stock Options and Warrants Outstanding and Exercisable</t>
        </is>
      </c>
      <c r="B5" s="4" t="inlineStr">
        <is>
          <t>The following tables summarize all stock option and warrant activity of the Company during the years ended December 31, 2020 and 2019:
Non-Qualified Stock Options and Warrants Outstanding and Exercisable
Weighted
Number of
Exercise
Average
Shares
Price
Exercise Price
Outstanding, December 31, 2018
18,964,867
$
0.57 - $1.69
$
0.91
Granted
1,327,500
$
0.64 - $1.05
$
0.80
Expired
(3,838,600
)
$
0.95 - $1.25
$
1.13
Forfeited
(151,250
)
$
0.77 - $1.50
$
0.91
Outstanding, December 31, 2019
16,302,517
$
0.57 - $1.69
$
0.85
Granted
647,500
$
0.51 - $0.86
$
0.76
Expired
(4,845,715
)
$
0.80 - $1.02
$
0.86
Forfeited
(8,750
)
$
1.10
$
1.10
Exercised
2,073,052
$
0.80
$
0.80
Outstanding, December 31, 2020
10,022,500
$
0.51 - $1.69
$
0.84
Exercisable, December 31, 2020
9,707,924
$
0.51 - $1.69
$
0.84</t>
        </is>
      </c>
    </row>
    <row r="6">
      <c r="A6" s="4" t="inlineStr">
        <is>
          <t>Schedule of Non-Qualified Stock Options and Warrants Outstanding, by Exercise Price Range</t>
        </is>
      </c>
      <c r="B6" s="4" t="inlineStr">
        <is>
          <t xml:space="preserve">Non-Qualified Stock Options and Warrants Outstanding
Range of Exercise Prices
Number Outstanding Currently Exercisable at December 31, 2020
Weighted Average Remaining Contractual Life
Weighted Average Exercise Price of Options and Warrants Currently Exercisable
$0.51 - $1.69
9,707,924
5.0 Years
$0.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12 Months Ended</t>
        </is>
      </c>
    </row>
    <row r="2">
      <c r="B2" s="2" t="inlineStr">
        <is>
          <t>Dec. 31, 2020</t>
        </is>
      </c>
    </row>
    <row r="3">
      <c r="A3" s="3" t="inlineStr">
        <is>
          <t>Organization, Consolidation and Presentation of Financial Statements [Abstract]</t>
        </is>
      </c>
    </row>
    <row r="4">
      <c r="A4" s="4" t="inlineStr">
        <is>
          <t>Estimated useful lives of assets</t>
        </is>
      </c>
      <c r="B4" s="4" t="inlineStr">
        <is>
          <t>5 years</t>
        </is>
      </c>
    </row>
    <row r="5">
      <c r="A5" s="4" t="inlineStr">
        <is>
          <t>Estimated useful life of patents</t>
        </is>
      </c>
      <c r="B5" s="4" t="inlineStr">
        <is>
          <t>20 years</t>
        </is>
      </c>
    </row>
    <row r="6">
      <c r="A6" s="4" t="inlineStr">
        <is>
          <t>Date of incorporation</t>
        </is>
      </c>
      <c r="B6" s="4" t="inlineStr">
        <is>
          <t>Jan. 1,
		1997</t>
        </is>
      </c>
    </row>
    <row r="7">
      <c r="A7" s="4" t="inlineStr">
        <is>
          <t>Jurisdiction of incorporation</t>
        </is>
      </c>
      <c r="B7" s="4" t="inlineStr">
        <is>
          <t>NV</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MANAGEMENT'S PLANS (Details) - USD ($)</t>
        </is>
      </c>
      <c r="B1" s="2" t="inlineStr">
        <is>
          <t>1 Months Ended</t>
        </is>
      </c>
      <c r="C1" s="2" t="inlineStr">
        <is>
          <t>12 Months Ended</t>
        </is>
      </c>
    </row>
    <row r="2">
      <c r="B2" s="2" t="inlineStr">
        <is>
          <t>Apr. 24, 2020</t>
        </is>
      </c>
      <c r="C2" s="2" t="inlineStr">
        <is>
          <t>Dec. 31, 2020</t>
        </is>
      </c>
    </row>
    <row r="3">
      <c r="A3" s="4" t="inlineStr">
        <is>
          <t>Approximate monthly expenditures</t>
        </is>
      </c>
      <c r="C3" s="5" t="n">
        <v>700000</v>
      </c>
    </row>
    <row r="4">
      <c r="A4" s="4" t="inlineStr">
        <is>
          <t>Paycheck Protection Program [Member]</t>
        </is>
      </c>
    </row>
    <row r="5">
      <c r="A5" s="4" t="inlineStr">
        <is>
          <t>Proceeds From Issuance Of Debt</t>
        </is>
      </c>
      <c r="B5" s="5" t="n">
        <v>4107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v>
      </c>
      <c r="C4" s="6"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6" t="n">
        <v>250000000</v>
      </c>
      <c r="C8" s="6" t="n">
        <v>250000000</v>
      </c>
    </row>
    <row r="9">
      <c r="A9" s="4" t="inlineStr">
        <is>
          <t>Common stock, shares issued</t>
        </is>
      </c>
      <c r="B9" s="6" t="n">
        <v>97775789</v>
      </c>
      <c r="C9" s="6" t="n">
        <v>87409600</v>
      </c>
    </row>
    <row r="10">
      <c r="A10" s="4" t="inlineStr">
        <is>
          <t>Common stock, shares outstanding</t>
        </is>
      </c>
      <c r="B10" s="6" t="n">
        <v>97775789</v>
      </c>
      <c r="C10" s="6" t="n">
        <v>87409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consist) (Details) - USD ($)</t>
        </is>
      </c>
      <c r="B1" s="2" t="inlineStr">
        <is>
          <t>Dec. 31, 2020</t>
        </is>
      </c>
      <c r="C1" s="2" t="inlineStr">
        <is>
          <t>Dec. 31, 2019</t>
        </is>
      </c>
    </row>
    <row r="2">
      <c r="A2" s="3" t="inlineStr">
        <is>
          <t>Prepaid Expense, Current [Abstract]</t>
        </is>
      </c>
    </row>
    <row r="3">
      <c r="A3" s="4" t="inlineStr">
        <is>
          <t>Deposit for equipment</t>
        </is>
      </c>
      <c r="B3" s="5" t="n">
        <v>140394</v>
      </c>
      <c r="C3" s="4" t="inlineStr">
        <is>
          <t xml:space="preserve"> </t>
        </is>
      </c>
    </row>
    <row r="4">
      <c r="A4" s="4" t="inlineStr">
        <is>
          <t>Prototype Devices</t>
        </is>
      </c>
      <c r="B4" s="6" t="n">
        <v>118206</v>
      </c>
      <c r="C4" s="6" t="n">
        <v>27810</v>
      </c>
    </row>
    <row r="5">
      <c r="A5" s="4" t="inlineStr">
        <is>
          <t>Research &amp; Development Credit</t>
        </is>
      </c>
      <c r="B5" s="6" t="n">
        <v>101629</v>
      </c>
      <c r="C5" s="6" t="n">
        <v>158612</v>
      </c>
    </row>
    <row r="6">
      <c r="A6" s="4" t="inlineStr">
        <is>
          <t>Insurance</t>
        </is>
      </c>
      <c r="B6" s="6" t="n">
        <v>93569</v>
      </c>
      <c r="C6" s="6" t="n">
        <v>89828</v>
      </c>
    </row>
    <row r="7">
      <c r="A7" s="4" t="inlineStr">
        <is>
          <t>Other</t>
        </is>
      </c>
      <c r="B7" s="6" t="n">
        <v>76862</v>
      </c>
      <c r="C7" s="6" t="n">
        <v>58756</v>
      </c>
    </row>
    <row r="8">
      <c r="A8" s="4" t="inlineStr">
        <is>
          <t>Rent</t>
        </is>
      </c>
      <c r="B8" s="6" t="n">
        <v>36525</v>
      </c>
      <c r="C8" s="6" t="n">
        <v>36525</v>
      </c>
    </row>
    <row r="9">
      <c r="A9" s="4" t="inlineStr">
        <is>
          <t>Prepaid Material</t>
        </is>
      </c>
      <c r="B9" s="4" t="inlineStr">
        <is>
          <t xml:space="preserve"> </t>
        </is>
      </c>
      <c r="C9" s="6" t="n">
        <v>1018</v>
      </c>
    </row>
    <row r="10">
      <c r="A10" s="4" t="inlineStr">
        <is>
          <t>Prepaid expenses and other current assets</t>
        </is>
      </c>
      <c r="B10" s="5" t="n">
        <v>567185</v>
      </c>
      <c r="C10" s="5" t="n">
        <v>3725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Schedule of Equipment) (Details) - USD ($)</t>
        </is>
      </c>
      <c r="B1" s="2" t="inlineStr">
        <is>
          <t>Dec. 31, 2020</t>
        </is>
      </c>
      <c r="C1" s="2" t="inlineStr">
        <is>
          <t>Dec. 31, 2019</t>
        </is>
      </c>
    </row>
    <row r="2">
      <c r="A2" s="3" t="inlineStr">
        <is>
          <t>Property, Plant and Equipment [Line Items]</t>
        </is>
      </c>
    </row>
    <row r="3">
      <c r="A3" s="4" t="inlineStr">
        <is>
          <t>Property and equipment, gross</t>
        </is>
      </c>
      <c r="B3" s="5" t="n">
        <v>4238398</v>
      </c>
      <c r="C3" s="5" t="n">
        <v>4080337</v>
      </c>
    </row>
    <row r="4">
      <c r="A4" s="4" t="inlineStr">
        <is>
          <t>Less: Accumulated depreciation</t>
        </is>
      </c>
      <c r="B4" s="6" t="n">
        <v>2364849</v>
      </c>
      <c r="C4" s="6" t="n">
        <v>1663834</v>
      </c>
    </row>
    <row r="5">
      <c r="A5" s="4" t="inlineStr">
        <is>
          <t>Property and equipment, net</t>
        </is>
      </c>
      <c r="B5" s="6" t="n">
        <v>1873549</v>
      </c>
      <c r="C5" s="6" t="n">
        <v>2416503</v>
      </c>
    </row>
    <row r="6">
      <c r="A6" s="4" t="inlineStr">
        <is>
          <t>Office equipment [Member]</t>
        </is>
      </c>
    </row>
    <row r="7">
      <c r="A7" s="3" t="inlineStr">
        <is>
          <t>Property, Plant and Equipment [Line Items]</t>
        </is>
      </c>
    </row>
    <row r="8">
      <c r="A8" s="4" t="inlineStr">
        <is>
          <t>Property and equipment, gross</t>
        </is>
      </c>
      <c r="B8" s="6" t="n">
        <v>86097</v>
      </c>
      <c r="C8" s="6" t="n">
        <v>84751</v>
      </c>
    </row>
    <row r="9">
      <c r="A9" s="4" t="inlineStr">
        <is>
          <t>Lab equipment [Member]</t>
        </is>
      </c>
    </row>
    <row r="10">
      <c r="A10" s="3" t="inlineStr">
        <is>
          <t>Property, Plant and Equipment [Line Items]</t>
        </is>
      </c>
    </row>
    <row r="11">
      <c r="A11" s="4" t="inlineStr">
        <is>
          <t>Property and equipment, gross</t>
        </is>
      </c>
      <c r="B11" s="6" t="n">
        <v>3884807</v>
      </c>
      <c r="C11" s="6" t="n">
        <v>3733057</v>
      </c>
    </row>
    <row r="12">
      <c r="A12" s="4" t="inlineStr">
        <is>
          <t>Furniture [Member]</t>
        </is>
      </c>
    </row>
    <row r="13">
      <c r="A13" s="3" t="inlineStr">
        <is>
          <t>Property, Plant and Equipment [Line Items]</t>
        </is>
      </c>
    </row>
    <row r="14">
      <c r="A14" s="4" t="inlineStr">
        <is>
          <t>Property and equipment, gross</t>
        </is>
      </c>
      <c r="B14" s="6" t="n">
        <v>33128</v>
      </c>
      <c r="C14" s="6" t="n">
        <v>33128</v>
      </c>
    </row>
    <row r="15">
      <c r="A15" s="4" t="inlineStr">
        <is>
          <t>Leasehold improvements [Member]</t>
        </is>
      </c>
    </row>
    <row r="16">
      <c r="A16" s="3" t="inlineStr">
        <is>
          <t>Property, Plant and Equipment [Line Items]</t>
        </is>
      </c>
    </row>
    <row r="17">
      <c r="A17" s="4" t="inlineStr">
        <is>
          <t>Property and equipment, gross</t>
        </is>
      </c>
      <c r="B17" s="5" t="n">
        <v>234366</v>
      </c>
      <c r="C17" s="5" t="n">
        <v>2294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Narrative)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701015</v>
      </c>
      <c r="C4" s="5" t="n">
        <v>61774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TANGIBLE ASSETS (Schedule of Patents) (Details) - USD ($)</t>
        </is>
      </c>
      <c r="B1" s="2" t="inlineStr">
        <is>
          <t>Dec. 31, 2020</t>
        </is>
      </c>
      <c r="C1" s="2" t="inlineStr">
        <is>
          <t>Dec. 31, 2019</t>
        </is>
      </c>
    </row>
    <row r="2">
      <c r="A2" s="3" t="inlineStr">
        <is>
          <t>Goodwill and Intangible Assets Disclosure [Abstract]</t>
        </is>
      </c>
    </row>
    <row r="3">
      <c r="A3" s="4" t="inlineStr">
        <is>
          <t>Patents</t>
        </is>
      </c>
      <c r="B3" s="5" t="n">
        <v>1327000</v>
      </c>
      <c r="C3" s="5" t="n">
        <v>1267077</v>
      </c>
    </row>
    <row r="4">
      <c r="A4" s="4" t="inlineStr">
        <is>
          <t>Less: Accumulated amortization</t>
        </is>
      </c>
      <c r="B4" s="6" t="n">
        <v>411000</v>
      </c>
      <c r="C4" s="6" t="n">
        <v>327596</v>
      </c>
    </row>
    <row r="5">
      <c r="A5" s="4" t="inlineStr">
        <is>
          <t>Intangible assets - net</t>
        </is>
      </c>
      <c r="B5" s="5" t="n">
        <v>916000</v>
      </c>
      <c r="C5" s="5" t="n">
        <v>9394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arrative)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83404</v>
      </c>
      <c r="C4" s="5" t="n">
        <v>80953</v>
      </c>
    </row>
    <row r="5">
      <c r="A5" s="4" t="inlineStr">
        <is>
          <t>Impairment of capitalized patent cost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PURCHASE PAYABLE (Schedule of Outstanding Equipment Purchase Payable (Details) - USD ($)</t>
        </is>
      </c>
      <c r="B1" s="2" t="inlineStr">
        <is>
          <t>12 Months Ended</t>
        </is>
      </c>
    </row>
    <row r="2">
      <c r="B2" s="2" t="inlineStr">
        <is>
          <t>Dec. 31, 2020</t>
        </is>
      </c>
      <c r="C2" s="2" t="inlineStr">
        <is>
          <t>Dec. 31, 2019</t>
        </is>
      </c>
    </row>
    <row r="3">
      <c r="A3" s="3" t="inlineStr">
        <is>
          <t>Payables and Accruals [Abstract]</t>
        </is>
      </c>
    </row>
    <row r="4">
      <c r="A4" s="4" t="inlineStr">
        <is>
          <t>Final Year of Maturity</t>
        </is>
      </c>
      <c r="B4" s="4" t="inlineStr">
        <is>
          <t>2021</t>
        </is>
      </c>
    </row>
    <row r="5">
      <c r="A5" s="4" t="inlineStr">
        <is>
          <t>Current interest rate</t>
        </is>
      </c>
      <c r="B5" s="4" t="inlineStr">
        <is>
          <t>0.00%</t>
        </is>
      </c>
    </row>
    <row r="6">
      <c r="A6" s="4" t="inlineStr">
        <is>
          <t>Long term interest rate</t>
        </is>
      </c>
      <c r="B6" s="4" t="inlineStr">
        <is>
          <t>0.00%</t>
        </is>
      </c>
    </row>
    <row r="7">
      <c r="A7" s="4" t="inlineStr">
        <is>
          <t>Current portion of equipment purchase</t>
        </is>
      </c>
      <c r="B7" s="5" t="n">
        <v>13107</v>
      </c>
      <c r="C7" s="5" t="n">
        <v>630329</v>
      </c>
    </row>
    <row r="8">
      <c r="A8" s="4" t="inlineStr">
        <is>
          <t>Outstanding equipment purchase payable</t>
        </is>
      </c>
      <c r="B8" s="4" t="inlineStr">
        <is>
          <t xml:space="preserve"> </t>
        </is>
      </c>
      <c r="C8" s="6" t="n">
        <v>52427</v>
      </c>
    </row>
    <row r="9">
      <c r="A9" s="4" t="inlineStr">
        <is>
          <t>Total outstanding equipment purchase payable</t>
        </is>
      </c>
      <c r="B9" s="5" t="n">
        <v>13107</v>
      </c>
      <c r="C9" s="5" t="n">
        <v>68275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Schedule of Future Lease Payments of Operating Leases) (Details)</t>
        </is>
      </c>
      <c r="B1" s="2" t="inlineStr">
        <is>
          <t>Dec. 31, 2020USD ($)</t>
        </is>
      </c>
    </row>
    <row r="2">
      <c r="A2" s="3" t="inlineStr">
        <is>
          <t>Commitments and Contingencies Disclosure [Abstract]</t>
        </is>
      </c>
    </row>
    <row r="3">
      <c r="A3" s="4" t="inlineStr">
        <is>
          <t>2021</t>
        </is>
      </c>
      <c r="B3" s="5" t="n">
        <v>201501</v>
      </c>
    </row>
    <row r="4">
      <c r="A4" s="4" t="inlineStr">
        <is>
          <t>2022</t>
        </is>
      </c>
      <c r="B4" s="6" t="n">
        <v>207563</v>
      </c>
    </row>
    <row r="5">
      <c r="A5" s="4" t="inlineStr">
        <is>
          <t>2023</t>
        </is>
      </c>
      <c r="B5" s="6" t="n">
        <v>213781</v>
      </c>
    </row>
    <row r="6">
      <c r="A6" s="4" t="inlineStr">
        <is>
          <t>2024</t>
        </is>
      </c>
      <c r="B6" s="6" t="n">
        <v>182624</v>
      </c>
    </row>
    <row r="7">
      <c r="A7" s="4" t="inlineStr">
        <is>
          <t>Total operating lease obligation</t>
        </is>
      </c>
      <c r="B7" s="6" t="n">
        <v>805469</v>
      </c>
    </row>
    <row r="8">
      <c r="A8" s="4" t="inlineStr">
        <is>
          <t>Less discounted interest</t>
        </is>
      </c>
      <c r="B8" s="6" t="n">
        <v>-102015</v>
      </c>
    </row>
    <row r="9">
      <c r="A9" s="4" t="inlineStr">
        <is>
          <t>TOTAL</t>
        </is>
      </c>
      <c r="B9" s="5" t="n">
        <v>7034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 width="14" customWidth="1" min="5" max="5"/>
    <col width="14" customWidth="1" min="6" max="6"/>
  </cols>
  <sheetData>
    <row r="1">
      <c r="A1" s="1" t="inlineStr">
        <is>
          <t>COMMITMENTS (Narrative) (Details) - USD ($)</t>
        </is>
      </c>
      <c r="B1" s="2" t="inlineStr">
        <is>
          <t>1 Months Ended</t>
        </is>
      </c>
      <c r="D1" s="2" t="inlineStr">
        <is>
          <t>12 Months Ended</t>
        </is>
      </c>
    </row>
    <row r="2">
      <c r="B2" s="2" t="inlineStr">
        <is>
          <t>Nov. 30, 2017</t>
        </is>
      </c>
      <c r="C2" s="2" t="inlineStr">
        <is>
          <t>Oct. 30, 2017</t>
        </is>
      </c>
      <c r="D2" s="2" t="inlineStr">
        <is>
          <t>Dec. 31, 2020</t>
        </is>
      </c>
      <c r="E2" s="2" t="inlineStr">
        <is>
          <t>Dec. 31, 2019</t>
        </is>
      </c>
      <c r="F2" s="2" t="inlineStr">
        <is>
          <t>Jan. 02, 2019</t>
        </is>
      </c>
    </row>
    <row r="3">
      <c r="A3" s="3" t="inlineStr">
        <is>
          <t>Operating Leased Assets [Line Items]</t>
        </is>
      </c>
    </row>
    <row r="4">
      <c r="A4" s="4" t="inlineStr">
        <is>
          <t>Lease term</t>
        </is>
      </c>
      <c r="C4" s="4" t="inlineStr">
        <is>
          <t>61 months</t>
        </is>
      </c>
    </row>
    <row r="5">
      <c r="A5" s="4" t="inlineStr">
        <is>
          <t>Lease term beginning</t>
        </is>
      </c>
      <c r="C5" s="4" t="inlineStr">
        <is>
          <t>Nov. 1,
		2017</t>
        </is>
      </c>
    </row>
    <row r="6">
      <c r="A6" s="4" t="inlineStr">
        <is>
          <t>Lease term ending</t>
        </is>
      </c>
      <c r="C6" s="4" t="inlineStr">
        <is>
          <t>Nov. 30,
		2022</t>
        </is>
      </c>
    </row>
    <row r="7">
      <c r="A7" s="4" t="inlineStr">
        <is>
          <t>Additional lease term</t>
        </is>
      </c>
      <c r="C7" s="4" t="inlineStr">
        <is>
          <t>24 months</t>
        </is>
      </c>
    </row>
    <row r="8">
      <c r="A8" s="4" t="inlineStr">
        <is>
          <t>Lease rent for first year</t>
        </is>
      </c>
      <c r="C8" s="5" t="n">
        <v>168824</v>
      </c>
    </row>
    <row r="9">
      <c r="A9" s="4" t="inlineStr">
        <is>
          <t>Percentage of rent increase annual base rent</t>
        </is>
      </c>
      <c r="C9" s="4" t="inlineStr">
        <is>
          <t>3.00%</t>
        </is>
      </c>
    </row>
    <row r="10">
      <c r="A10" s="4" t="inlineStr">
        <is>
          <t>Prepaid rent for November 1, 2017 through October 31, 2019</t>
        </is>
      </c>
      <c r="C10" s="5" t="n">
        <v>347045</v>
      </c>
    </row>
    <row r="11">
      <c r="A11" s="4" t="inlineStr">
        <is>
          <t>Prepaid estimated tenant's proportionate share of operating expenses</t>
        </is>
      </c>
      <c r="C11" s="6" t="n">
        <v>186293</v>
      </c>
    </row>
    <row r="12">
      <c r="A12" s="4" t="inlineStr">
        <is>
          <t>Security deposit</t>
        </is>
      </c>
      <c r="C12" s="5" t="n">
        <v>36524</v>
      </c>
    </row>
    <row r="13">
      <c r="A13" s="4" t="inlineStr">
        <is>
          <t>Rental income received from current premise tenant</t>
        </is>
      </c>
      <c r="B13" s="5" t="n">
        <v>260000</v>
      </c>
    </row>
    <row r="14">
      <c r="A14" s="4" t="inlineStr">
        <is>
          <t>Percentage of estimated incremental borrowing rate</t>
        </is>
      </c>
      <c r="B14" s="4" t="inlineStr">
        <is>
          <t>6.50%</t>
        </is>
      </c>
    </row>
    <row r="15">
      <c r="A15" s="4" t="inlineStr">
        <is>
          <t>Operating lease right of use asset</t>
        </is>
      </c>
      <c r="D15" s="5" t="n">
        <v>703454</v>
      </c>
      <c r="E15" s="5" t="n">
        <v>859979</v>
      </c>
      <c r="F15" s="5" t="n">
        <v>885094</v>
      </c>
    </row>
    <row r="16">
      <c r="A16" s="4" t="inlineStr">
        <is>
          <t>Operating lease liability</t>
        </is>
      </c>
      <c r="F16" s="5" t="n">
        <v>885094</v>
      </c>
    </row>
    <row r="17">
      <c r="A17" s="4" t="inlineStr">
        <is>
          <t>Research and Development Expense [Member]</t>
        </is>
      </c>
    </row>
    <row r="18">
      <c r="A18" s="3" t="inlineStr">
        <is>
          <t>Operating Leased Assets [Line Items]</t>
        </is>
      </c>
    </row>
    <row r="19">
      <c r="A19" s="4" t="inlineStr">
        <is>
          <t>Rent expense</t>
        </is>
      </c>
      <c r="D19" s="6" t="n">
        <v>129806</v>
      </c>
      <c r="E19" s="6" t="n">
        <v>114559</v>
      </c>
    </row>
    <row r="20">
      <c r="A20" s="4" t="inlineStr">
        <is>
          <t>General and Administrative Expense [Member]</t>
        </is>
      </c>
    </row>
    <row r="21">
      <c r="A21" s="3" t="inlineStr">
        <is>
          <t>Operating Leased Assets [Line Items]</t>
        </is>
      </c>
    </row>
    <row r="22">
      <c r="A22" s="4" t="inlineStr">
        <is>
          <t>Rent expense</t>
        </is>
      </c>
      <c r="D22" s="5" t="n">
        <v>43269</v>
      </c>
      <c r="E22" s="5" t="n">
        <v>3822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YCHECK PROTECTION PROGRAM ADVANCE (Narrative) (Details) - Paycheck Protection Program [Member] - USD ($)</t>
        </is>
      </c>
      <c r="B1" s="2" t="inlineStr">
        <is>
          <t>1 Months Ended</t>
        </is>
      </c>
    </row>
    <row r="2">
      <c r="B2" s="2" t="inlineStr">
        <is>
          <t>Apr. 24, 2020</t>
        </is>
      </c>
      <c r="C2" s="2" t="inlineStr">
        <is>
          <t>Apr. 23, 2020</t>
        </is>
      </c>
    </row>
    <row r="3">
      <c r="A3" s="3" t="inlineStr">
        <is>
          <t>Debt Instrument [Line Items]</t>
        </is>
      </c>
    </row>
    <row r="4">
      <c r="A4" s="4" t="inlineStr">
        <is>
          <t>Proceeds From Issuance Of Debt</t>
        </is>
      </c>
      <c r="B4" s="5" t="n">
        <v>410700</v>
      </c>
    </row>
    <row r="5">
      <c r="A5" s="4" t="inlineStr">
        <is>
          <t>Debt Instrument Face Amount</t>
        </is>
      </c>
      <c r="C5" s="5" t="n">
        <v>4107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Schedule of Income Tax (Benefit) Provision) (Details) - USD ($)</t>
        </is>
      </c>
      <c r="B1" s="2" t="inlineStr">
        <is>
          <t>12 Months Ended</t>
        </is>
      </c>
    </row>
    <row r="2">
      <c r="B2" s="2" t="inlineStr">
        <is>
          <t>Dec. 31, 2020</t>
        </is>
      </c>
      <c r="C2" s="2" t="inlineStr">
        <is>
          <t>Dec. 31, 2019</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6" t="n">
        <v>-1972000</v>
      </c>
      <c r="C5" s="6" t="n">
        <v>-1779000</v>
      </c>
    </row>
    <row r="6">
      <c r="A6" s="4" t="inlineStr">
        <is>
          <t>Change in valuation allowance</t>
        </is>
      </c>
      <c r="B6" s="6" t="n">
        <v>1972000</v>
      </c>
      <c r="C6" s="6" t="n">
        <v>1779000</v>
      </c>
    </row>
    <row r="7">
      <c r="A7" s="4" t="inlineStr">
        <is>
          <t>Total</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COMPREHENSIVE LOSS - USD ($)</t>
        </is>
      </c>
      <c r="B1" s="2" t="inlineStr">
        <is>
          <t>12 Months Ended</t>
        </is>
      </c>
    </row>
    <row r="2">
      <c r="B2" s="2" t="inlineStr">
        <is>
          <t>Dec. 31, 2020</t>
        </is>
      </c>
      <c r="C2" s="2" t="inlineStr">
        <is>
          <t>Dec. 31, 2019</t>
        </is>
      </c>
    </row>
    <row r="3">
      <c r="A3" s="3" t="inlineStr">
        <is>
          <t>Income Statement [Abstract]</t>
        </is>
      </c>
    </row>
    <row r="4">
      <c r="A4" s="4" t="inlineStr">
        <is>
          <t>NET SALES</t>
        </is>
      </c>
      <c r="B4" s="4" t="inlineStr">
        <is>
          <t xml:space="preserve"> </t>
        </is>
      </c>
      <c r="C4" s="4" t="inlineStr">
        <is>
          <t xml:space="preserve"> </t>
        </is>
      </c>
    </row>
    <row r="5">
      <c r="A5" s="3" t="inlineStr">
        <is>
          <t>COST AND EXPENSE</t>
        </is>
      </c>
    </row>
    <row r="6">
      <c r="A6" s="4" t="inlineStr">
        <is>
          <t>Research and development</t>
        </is>
      </c>
      <c r="B6" s="6" t="n">
        <v>4529498</v>
      </c>
      <c r="C6" s="6" t="n">
        <v>4319295</v>
      </c>
    </row>
    <row r="7">
      <c r="A7" s="4" t="inlineStr">
        <is>
          <t>General and administrative</t>
        </is>
      </c>
      <c r="B7" s="6" t="n">
        <v>2070476</v>
      </c>
      <c r="C7" s="6" t="n">
        <v>2000112</v>
      </c>
    </row>
    <row r="8">
      <c r="A8" s="4" t="inlineStr">
        <is>
          <t>TOTAL COST AND EXPENSE</t>
        </is>
      </c>
      <c r="B8" s="6" t="n">
        <v>6599974</v>
      </c>
      <c r="C8" s="6" t="n">
        <v>6319407</v>
      </c>
    </row>
    <row r="9">
      <c r="A9" s="4" t="inlineStr">
        <is>
          <t>LOSS FROM OPERATIONS</t>
        </is>
      </c>
      <c r="B9" s="6" t="n">
        <v>-6599974</v>
      </c>
      <c r="C9" s="6" t="n">
        <v>-6319407</v>
      </c>
    </row>
    <row r="10">
      <c r="A10" s="3" t="inlineStr">
        <is>
          <t>OTHER INCOME (EXPENSE)</t>
        </is>
      </c>
    </row>
    <row r="11">
      <c r="A11" s="4" t="inlineStr">
        <is>
          <t>Interest income</t>
        </is>
      </c>
      <c r="B11" s="6" t="n">
        <v>776</v>
      </c>
      <c r="C11" s="6" t="n">
        <v>232</v>
      </c>
    </row>
    <row r="12">
      <c r="A12" s="4" t="inlineStr">
        <is>
          <t>Commitment fee</t>
        </is>
      </c>
      <c r="B12" s="6" t="n">
        <v>-116366</v>
      </c>
      <c r="C12" s="6" t="n">
        <v>-407792</v>
      </c>
    </row>
    <row r="13">
      <c r="A13" s="4" t="inlineStr">
        <is>
          <t>NET LOSS</t>
        </is>
      </c>
      <c r="B13" s="5" t="n">
        <v>-6715564</v>
      </c>
      <c r="C13" s="5" t="n">
        <v>-6726967</v>
      </c>
    </row>
    <row r="14">
      <c r="A14" s="4" t="inlineStr">
        <is>
          <t>Basic and Diluted Loss per Share</t>
        </is>
      </c>
      <c r="B14" s="8" t="n">
        <v>-0.07000000000000001</v>
      </c>
      <c r="C14" s="8" t="n">
        <v>-0.08</v>
      </c>
    </row>
    <row r="15">
      <c r="A15" s="4" t="inlineStr">
        <is>
          <t>Basic and Diluted Weighted Average Number of Shares</t>
        </is>
      </c>
      <c r="B15" s="6" t="n">
        <v>91859025</v>
      </c>
      <c r="C15" s="6" t="n">
        <v>832995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Statutory Federal Rate to Effective Income Tax Rate) (Details) - USD ($)</t>
        </is>
      </c>
      <c r="B1" s="2" t="inlineStr">
        <is>
          <t>12 Months Ended</t>
        </is>
      </c>
    </row>
    <row r="2">
      <c r="B2" s="2" t="inlineStr">
        <is>
          <t>Dec. 31, 2020</t>
        </is>
      </c>
      <c r="C2" s="2" t="inlineStr">
        <is>
          <t>Dec. 31, 2019</t>
        </is>
      </c>
    </row>
    <row r="3">
      <c r="A3" s="3" t="inlineStr">
        <is>
          <t>Income Tax Disclosure [Abstract]</t>
        </is>
      </c>
    </row>
    <row r="4">
      <c r="A4" s="4" t="inlineStr">
        <is>
          <t>Income tax benefit at U.S. federal income tax rate</t>
        </is>
      </c>
      <c r="B4" s="5" t="n">
        <v>-1544000</v>
      </c>
      <c r="C4" s="5" t="n">
        <v>-1413000</v>
      </c>
    </row>
    <row r="5">
      <c r="A5" s="4" t="inlineStr">
        <is>
          <t>State tax benefit, net of federal tax effect</t>
        </is>
      </c>
      <c r="B5" s="6" t="n">
        <v>-441000</v>
      </c>
      <c r="C5" s="6" t="n">
        <v>-404000</v>
      </c>
    </row>
    <row r="6">
      <c r="A6" s="4" t="inlineStr">
        <is>
          <t>Non-deductible share-based compensation</t>
        </is>
      </c>
      <c r="B6" s="6" t="n">
        <v>13000</v>
      </c>
      <c r="C6" s="6" t="n">
        <v>38000</v>
      </c>
    </row>
    <row r="7">
      <c r="A7" s="4" t="inlineStr">
        <is>
          <t>Change in valuation allowance</t>
        </is>
      </c>
      <c r="B7" s="6" t="n">
        <v>1972000</v>
      </c>
      <c r="C7" s="6" t="n">
        <v>1779000</v>
      </c>
    </row>
    <row r="8">
      <c r="A8" s="4" t="inlineStr">
        <is>
          <t>Total</t>
        </is>
      </c>
      <c r="B8" s="4" t="inlineStr">
        <is>
          <t xml:space="preserve"> </t>
        </is>
      </c>
      <c r="C8" s="4" t="inlineStr">
        <is>
          <t xml:space="preserve"> </t>
        </is>
      </c>
    </row>
    <row r="9">
      <c r="A9" s="4" t="inlineStr">
        <is>
          <t>Income tax benefit at U.S. federal income tax rate</t>
        </is>
      </c>
      <c r="B9" s="4" t="inlineStr">
        <is>
          <t>(21.00%)</t>
        </is>
      </c>
      <c r="C9" s="4" t="inlineStr">
        <is>
          <t>(21.00%)</t>
        </is>
      </c>
    </row>
    <row r="10">
      <c r="A10" s="4" t="inlineStr">
        <is>
          <t>State tax benefit, net of federal tax effect</t>
        </is>
      </c>
      <c r="B10" s="4" t="inlineStr">
        <is>
          <t>(6.00%)</t>
        </is>
      </c>
      <c r="C10" s="4" t="inlineStr">
        <is>
          <t>(6.00%)</t>
        </is>
      </c>
    </row>
    <row r="11">
      <c r="A11" s="4" t="inlineStr">
        <is>
          <t>Non-deductible share-based compensation</t>
        </is>
      </c>
      <c r="B11" s="4" t="inlineStr">
        <is>
          <t xml:space="preserve"> </t>
        </is>
      </c>
      <c r="C11" s="4" t="inlineStr">
        <is>
          <t>1.00%</t>
        </is>
      </c>
    </row>
    <row r="12">
      <c r="A12" s="4" t="inlineStr">
        <is>
          <t>Change in valuation allowance</t>
        </is>
      </c>
      <c r="B12" s="4" t="inlineStr">
        <is>
          <t>27.00%</t>
        </is>
      </c>
      <c r="C12" s="4" t="inlineStr">
        <is>
          <t>26.00%</t>
        </is>
      </c>
    </row>
    <row r="13">
      <c r="A13" s="4" t="inlineStr">
        <is>
          <t>Total</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Deferred Tax Assets) (Details) - USD ($)</t>
        </is>
      </c>
      <c r="B1" s="2" t="inlineStr">
        <is>
          <t>Dec. 31, 2020</t>
        </is>
      </c>
      <c r="C1" s="2" t="inlineStr">
        <is>
          <t>Dec. 31, 2019</t>
        </is>
      </c>
    </row>
    <row r="2">
      <c r="A2" s="3" t="inlineStr">
        <is>
          <t>Income Tax Disclosure [Abstract]</t>
        </is>
      </c>
    </row>
    <row r="3">
      <c r="A3" s="4" t="inlineStr">
        <is>
          <t>Deferred tax asset for NOL carryforwards</t>
        </is>
      </c>
      <c r="B3" s="5" t="n">
        <v>15338000</v>
      </c>
      <c r="C3" s="5" t="n">
        <v>13524000</v>
      </c>
    </row>
    <row r="4">
      <c r="A4" s="4" t="inlineStr">
        <is>
          <t>Share-based compensation</t>
        </is>
      </c>
      <c r="B4" s="6" t="n">
        <v>2178000</v>
      </c>
      <c r="C4" s="6" t="n">
        <v>2020000</v>
      </c>
    </row>
    <row r="5">
      <c r="A5" s="4" t="inlineStr">
        <is>
          <t>Valuation allowance</t>
        </is>
      </c>
      <c r="B5" s="6" t="n">
        <v>-17516000</v>
      </c>
      <c r="C5" s="6" t="n">
        <v>-15544000</v>
      </c>
    </row>
    <row r="6">
      <c r="A6" s="4" t="inlineStr">
        <is>
          <t>Total</t>
        </is>
      </c>
      <c r="B6" s="4" t="inlineStr">
        <is>
          <t xml:space="preserve"> </t>
        </is>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Narrative) (Details) - USD ($)</t>
        </is>
      </c>
      <c r="B1" s="2" t="inlineStr">
        <is>
          <t>12 Months Ended</t>
        </is>
      </c>
    </row>
    <row r="2">
      <c r="B2" s="2" t="inlineStr">
        <is>
          <t>Dec. 31, 2020</t>
        </is>
      </c>
      <c r="C2" s="2" t="inlineStr">
        <is>
          <t>Dec. 31, 2019</t>
        </is>
      </c>
    </row>
    <row r="3">
      <c r="A3" s="3" t="inlineStr">
        <is>
          <t>Income Tax Disclosure [Abstract]</t>
        </is>
      </c>
    </row>
    <row r="4">
      <c r="A4" s="4" t="inlineStr">
        <is>
          <t>Increase (decrease) in valuation allowance</t>
        </is>
      </c>
      <c r="B4" s="5" t="n">
        <v>1972000</v>
      </c>
      <c r="C4" s="5" t="n">
        <v>1779000</v>
      </c>
    </row>
    <row r="5">
      <c r="A5" s="4" t="inlineStr">
        <is>
          <t>Net operating loss carry forwards</t>
        </is>
      </c>
      <c r="B5" s="5" t="n">
        <v>56805000</v>
      </c>
    </row>
    <row r="6">
      <c r="A6" s="4" t="inlineStr">
        <is>
          <t>Net operating loss carry forwards expiration date</t>
        </is>
      </c>
      <c r="B6" s="4" t="inlineStr">
        <is>
          <t>Dec. 31,
		2037</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6" customWidth="1" min="7" max="7"/>
    <col width="16" customWidth="1" min="8" max="8"/>
    <col width="14" customWidth="1" min="9" max="9"/>
    <col width="14" customWidth="1" min="10" max="10"/>
    <col width="14" customWidth="1" min="11" max="11"/>
    <col width="13" customWidth="1" min="12" max="12"/>
    <col width="14" customWidth="1" min="13" max="13"/>
  </cols>
  <sheetData>
    <row r="1">
      <c r="A1" s="1" t="inlineStr">
        <is>
          <t>STOCKHOLDERS' EQUITY (Details) - USD ($)</t>
        </is>
      </c>
      <c r="B1" s="2" t="inlineStr">
        <is>
          <t>1 Months Ended</t>
        </is>
      </c>
      <c r="D1" s="2" t="inlineStr">
        <is>
          <t>3 Months Ended</t>
        </is>
      </c>
      <c r="E1" s="2" t="inlineStr">
        <is>
          <t>12 Months Ended</t>
        </is>
      </c>
      <c r="G1" s="2" t="inlineStr">
        <is>
          <t>24 Months Ended</t>
        </is>
      </c>
      <c r="H1" s="2" t="inlineStr">
        <is>
          <t>41 Months Ended</t>
        </is>
      </c>
    </row>
    <row r="2">
      <c r="B2" s="2" t="inlineStr">
        <is>
          <t>Jan. 31, 2019</t>
        </is>
      </c>
      <c r="C2" s="2" t="inlineStr">
        <is>
          <t>Jan. 31, 2016</t>
        </is>
      </c>
      <c r="D2" s="2" t="inlineStr">
        <is>
          <t>Mar. 31, 2021</t>
        </is>
      </c>
      <c r="E2" s="2" t="inlineStr">
        <is>
          <t>Dec. 31, 2020</t>
        </is>
      </c>
      <c r="F2" s="2" t="inlineStr">
        <is>
          <t>Dec. 31, 2019</t>
        </is>
      </c>
      <c r="G2" s="2" t="inlineStr">
        <is>
          <t>Dec. 31, 2020</t>
        </is>
      </c>
      <c r="H2" s="2" t="inlineStr">
        <is>
          <t>Dec. 31, 2019</t>
        </is>
      </c>
      <c r="I2" s="2" t="inlineStr">
        <is>
          <t>Nov. 20, 2020</t>
        </is>
      </c>
      <c r="J2" s="2" t="inlineStr">
        <is>
          <t>Feb. 04, 2020</t>
        </is>
      </c>
      <c r="K2" s="2" t="inlineStr">
        <is>
          <t>Feb. 13, 2019</t>
        </is>
      </c>
      <c r="L2" s="2" t="inlineStr">
        <is>
          <t>May 11, 2018</t>
        </is>
      </c>
      <c r="M2" s="2" t="inlineStr">
        <is>
          <t>Jun. 15, 2017</t>
        </is>
      </c>
    </row>
    <row r="3">
      <c r="A3" s="3" t="inlineStr">
        <is>
          <t>Equity Issuance [Line Items]</t>
        </is>
      </c>
    </row>
    <row r="4">
      <c r="A4" s="4" t="inlineStr">
        <is>
          <t>Share issued, value</t>
        </is>
      </c>
      <c r="E4" s="5" t="n">
        <v>116366</v>
      </c>
      <c r="F4" s="5" t="n">
        <v>407792</v>
      </c>
    </row>
    <row r="5">
      <c r="A5" s="4" t="inlineStr">
        <is>
          <t>Institutional Investor [Member] | 2016 Purchase Agreement [Member]</t>
        </is>
      </c>
    </row>
    <row r="6">
      <c r="A6" s="3" t="inlineStr">
        <is>
          <t>Equity Issuance [Line Items]</t>
        </is>
      </c>
    </row>
    <row r="7">
      <c r="A7" s="4" t="inlineStr">
        <is>
          <t>Agreement with an institutional investor to sell common stock and investor committed to invest in common stock (upper limit)</t>
        </is>
      </c>
      <c r="C7" s="5" t="n">
        <v>20000000</v>
      </c>
    </row>
    <row r="8">
      <c r="A8" s="4" t="inlineStr">
        <is>
          <t>Agreement with institutional investor term</t>
        </is>
      </c>
      <c r="C8" s="4" t="inlineStr">
        <is>
          <t>36 months</t>
        </is>
      </c>
    </row>
    <row r="9">
      <c r="A9" s="4" t="inlineStr">
        <is>
          <t>Common stock issued to institutional investor as commitment fee, shares</t>
        </is>
      </c>
      <c r="C9" s="6" t="n">
        <v>350000</v>
      </c>
    </row>
    <row r="10">
      <c r="A10" s="4" t="inlineStr">
        <is>
          <t>Common stock issued to institutional investor as commitment fee</t>
        </is>
      </c>
      <c r="C10" s="5" t="n">
        <v>237965</v>
      </c>
    </row>
    <row r="11">
      <c r="A11" s="4" t="inlineStr">
        <is>
          <t>Common stock reserved for additional commitment fees to the institutional investor</t>
        </is>
      </c>
      <c r="C11" s="6" t="n">
        <v>650000</v>
      </c>
    </row>
    <row r="12">
      <c r="A12" s="4" t="inlineStr">
        <is>
          <t>Registering shares of common stock</t>
        </is>
      </c>
      <c r="C12" s="6" t="n">
        <v>5000000</v>
      </c>
      <c r="L12" s="6" t="n">
        <v>5000000</v>
      </c>
      <c r="M12" s="6" t="n">
        <v>5000000</v>
      </c>
    </row>
    <row r="13">
      <c r="A13" s="4" t="inlineStr">
        <is>
          <t>Institutional Investor [Member] | 2016 Purchase Agreement [Member]</t>
        </is>
      </c>
    </row>
    <row r="14">
      <c r="A14" s="3" t="inlineStr">
        <is>
          <t>Equity Issuance [Line Items]</t>
        </is>
      </c>
    </row>
    <row r="15">
      <c r="A15" s="4" t="inlineStr">
        <is>
          <t>Common stock reserved for additional commitment fees to the institutional investor</t>
        </is>
      </c>
      <c r="H15" s="6" t="n">
        <v>222595</v>
      </c>
    </row>
    <row r="16">
      <c r="A16" s="4" t="inlineStr">
        <is>
          <t>Share issued, shares</t>
        </is>
      </c>
      <c r="F16" s="6" t="n">
        <v>1550000</v>
      </c>
      <c r="H16" s="6" t="n">
        <v>14000000</v>
      </c>
    </row>
    <row r="17">
      <c r="A17" s="4" t="inlineStr">
        <is>
          <t>Share issued, value</t>
        </is>
      </c>
      <c r="F17" s="5" t="n">
        <v>1011585</v>
      </c>
      <c r="H17" s="5" t="n">
        <v>13150370</v>
      </c>
    </row>
    <row r="18">
      <c r="A18" s="4" t="inlineStr">
        <is>
          <t>Additional shares issued</t>
        </is>
      </c>
      <c r="F18" s="6" t="n">
        <v>32879</v>
      </c>
      <c r="H18" s="6" t="n">
        <v>427405</v>
      </c>
    </row>
    <row r="19">
      <c r="A19" s="4" t="inlineStr">
        <is>
          <t>Additional shares issued, amount</t>
        </is>
      </c>
      <c r="F19" s="5" t="n">
        <v>24162</v>
      </c>
      <c r="H19" s="5" t="n">
        <v>456367</v>
      </c>
    </row>
    <row r="20">
      <c r="A20" s="4" t="inlineStr">
        <is>
          <t>Institutional Investor [Member] | 2019 Purchase Agreement [Member]</t>
        </is>
      </c>
    </row>
    <row r="21">
      <c r="A21" s="3" t="inlineStr">
        <is>
          <t>Equity Issuance [Line Items]</t>
        </is>
      </c>
    </row>
    <row r="22">
      <c r="A22" s="4" t="inlineStr">
        <is>
          <t>Agreement with an institutional investor to sell common stock and investor committed to invest in common stock (upper limit)</t>
        </is>
      </c>
      <c r="B22" s="5" t="n">
        <v>25000000</v>
      </c>
    </row>
    <row r="23">
      <c r="A23" s="4" t="inlineStr">
        <is>
          <t>Common stock issued to institutional investor as commitment fee, shares</t>
        </is>
      </c>
      <c r="B23" s="6" t="n">
        <v>350000</v>
      </c>
    </row>
    <row r="24">
      <c r="A24" s="4" t="inlineStr">
        <is>
          <t>Common stock issued to institutional investor as commitment fee</t>
        </is>
      </c>
      <c r="B24" s="5" t="n">
        <v>258125</v>
      </c>
    </row>
    <row r="25">
      <c r="A25" s="4" t="inlineStr">
        <is>
          <t>Common stock reserved for additional commitment fees to the institutional investor</t>
        </is>
      </c>
      <c r="B25" s="6" t="n">
        <v>812500</v>
      </c>
      <c r="G25" s="6" t="n">
        <v>493972</v>
      </c>
    </row>
    <row r="26">
      <c r="A26" s="4" t="inlineStr">
        <is>
          <t>Registering shares of common stock</t>
        </is>
      </c>
      <c r="I26" s="6" t="n">
        <v>8000000</v>
      </c>
      <c r="J26" s="6" t="n">
        <v>6000000</v>
      </c>
      <c r="K26" s="6" t="n">
        <v>9500000</v>
      </c>
    </row>
    <row r="27">
      <c r="A27" s="4" t="inlineStr">
        <is>
          <t>Share issued, shares</t>
        </is>
      </c>
      <c r="E27" s="6" t="n">
        <v>8125000</v>
      </c>
      <c r="G27" s="6" t="n">
        <v>14275000</v>
      </c>
    </row>
    <row r="28">
      <c r="A28" s="4" t="inlineStr">
        <is>
          <t>Share issued, value</t>
        </is>
      </c>
      <c r="E28" s="5" t="n">
        <v>5173300</v>
      </c>
      <c r="G28" s="5" t="n">
        <v>9800675</v>
      </c>
    </row>
    <row r="29">
      <c r="A29" s="4" t="inlineStr">
        <is>
          <t>Additional shares issued</t>
        </is>
      </c>
      <c r="E29" s="6" t="n">
        <v>168137</v>
      </c>
      <c r="G29" s="6" t="n">
        <v>318528</v>
      </c>
    </row>
    <row r="30">
      <c r="A30" s="4" t="inlineStr">
        <is>
          <t>Additional shares issued, amount</t>
        </is>
      </c>
      <c r="E30" s="5" t="n">
        <v>116366</v>
      </c>
      <c r="G30" s="5" t="n">
        <v>241871</v>
      </c>
    </row>
    <row r="31">
      <c r="A31" s="4" t="inlineStr">
        <is>
          <t>Institutional Investor [Member] | 2019 Purchase Agreement [Member] | Subsequent Event [Member]</t>
        </is>
      </c>
    </row>
    <row r="32">
      <c r="A32" s="3" t="inlineStr">
        <is>
          <t>Equity Issuance [Line Items]</t>
        </is>
      </c>
    </row>
    <row r="33">
      <c r="A33" s="4" t="inlineStr">
        <is>
          <t>Common stock reserved for additional commitment fees to the institutional investor</t>
        </is>
      </c>
      <c r="D33" s="6" t="n">
        <v>332963</v>
      </c>
    </row>
    <row r="34">
      <c r="A34" s="4" t="inlineStr">
        <is>
          <t>Share issued, shares</t>
        </is>
      </c>
      <c r="D34" s="6" t="n">
        <v>3791911</v>
      </c>
    </row>
    <row r="35">
      <c r="A35" s="4" t="inlineStr">
        <is>
          <t>Share issued, value</t>
        </is>
      </c>
      <c r="D35" s="5" t="n">
        <v>4953972</v>
      </c>
    </row>
    <row r="36">
      <c r="A36" s="4" t="inlineStr">
        <is>
          <t>Additional shares issued</t>
        </is>
      </c>
      <c r="D36" s="6" t="n">
        <v>161009</v>
      </c>
    </row>
    <row r="37">
      <c r="A37" s="4" t="inlineStr">
        <is>
          <t>Additional shares issued, amount</t>
        </is>
      </c>
      <c r="D37" s="5" t="n">
        <v>250280</v>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 width="13" customWidth="1" min="5" max="5"/>
  </cols>
  <sheetData>
    <row r="1">
      <c r="A1" s="1" t="inlineStr">
        <is>
          <t>STOCK BASED COMPENSATION (Narrative) (Details) - USD ($)</t>
        </is>
      </c>
      <c r="B1" s="2" t="inlineStr">
        <is>
          <t>12 Months Ended</t>
        </is>
      </c>
    </row>
    <row r="2">
      <c r="B2" s="2" t="inlineStr">
        <is>
          <t>Dec. 31, 2020</t>
        </is>
      </c>
      <c r="C2" s="2" t="inlineStr">
        <is>
          <t>Dec. 31, 2019</t>
        </is>
      </c>
      <c r="D2" s="2" t="inlineStr">
        <is>
          <t>May 16, 2019</t>
        </is>
      </c>
      <c r="E2" s="2" t="inlineStr">
        <is>
          <t>May 15, 2019</t>
        </is>
      </c>
    </row>
    <row r="3">
      <c r="A3" s="3" t="inlineStr">
        <is>
          <t>Share-based Compensation Arrangement by Share-based Payment Award [Line Items]</t>
        </is>
      </c>
    </row>
    <row r="4">
      <c r="A4" s="4" t="inlineStr">
        <is>
          <t>Pricing model used in calculation of grant-date fair value</t>
        </is>
      </c>
      <c r="B4" s="4" t="inlineStr">
        <is>
          <t>Black-Scholes</t>
        </is>
      </c>
    </row>
    <row r="5">
      <c r="A5" s="4" t="inlineStr">
        <is>
          <t>Expected dividend yield</t>
        </is>
      </c>
      <c r="B5" s="4" t="inlineStr">
        <is>
          <t xml:space="preserve"> </t>
        </is>
      </c>
      <c r="C5" s="4" t="inlineStr">
        <is>
          <t xml:space="preserve"> </t>
        </is>
      </c>
    </row>
    <row r="6">
      <c r="A6" s="4" t="inlineStr">
        <is>
          <t>Expected volatility, minimum</t>
        </is>
      </c>
      <c r="B6" s="4" t="inlineStr">
        <is>
          <t>64.00%</t>
        </is>
      </c>
      <c r="C6" s="4" t="inlineStr">
        <is>
          <t>60.00%</t>
        </is>
      </c>
    </row>
    <row r="7">
      <c r="A7" s="4" t="inlineStr">
        <is>
          <t>Expected volatility, maximum</t>
        </is>
      </c>
      <c r="B7" s="4" t="inlineStr">
        <is>
          <t>78.00%</t>
        </is>
      </c>
      <c r="C7" s="4" t="inlineStr">
        <is>
          <t>80.50%</t>
        </is>
      </c>
    </row>
    <row r="8">
      <c r="A8" s="4" t="inlineStr">
        <is>
          <t>Risk-free interest rate, minimum</t>
        </is>
      </c>
      <c r="B8" s="4" t="inlineStr">
        <is>
          <t>0.30%</t>
        </is>
      </c>
      <c r="C8" s="4" t="inlineStr">
        <is>
          <t>1.47%</t>
        </is>
      </c>
    </row>
    <row r="9">
      <c r="A9" s="4" t="inlineStr">
        <is>
          <t>Risk-free interest rate, maximum</t>
        </is>
      </c>
      <c r="B9" s="4" t="inlineStr">
        <is>
          <t>1.82%</t>
        </is>
      </c>
      <c r="C9" s="4" t="inlineStr">
        <is>
          <t>2.71%</t>
        </is>
      </c>
    </row>
    <row r="10">
      <c r="A10" s="4" t="inlineStr">
        <is>
          <t>Unrecognized compensation expense related to non-vested market-based share awards</t>
        </is>
      </c>
      <c r="B10" s="5" t="n">
        <v>161831</v>
      </c>
    </row>
    <row r="11">
      <c r="A11" s="4" t="inlineStr">
        <is>
          <t>Warrants exercised</t>
        </is>
      </c>
      <c r="B11" s="6" t="n">
        <v>2073052</v>
      </c>
    </row>
    <row r="12">
      <c r="A12" s="4" t="inlineStr">
        <is>
          <t>Proceeds from warrants exercised</t>
        </is>
      </c>
      <c r="B12" s="5" t="n">
        <v>1658442</v>
      </c>
    </row>
    <row r="13">
      <c r="A13" s="4" t="inlineStr">
        <is>
          <t>Non Qualified Stock Options And Warrants [Member]</t>
        </is>
      </c>
    </row>
    <row r="14">
      <c r="A14" s="3" t="inlineStr">
        <is>
          <t>Share-based Compensation Arrangement by Share-based Payment Award [Line Items]</t>
        </is>
      </c>
    </row>
    <row r="15">
      <c r="A15" s="4" t="inlineStr">
        <is>
          <t>Aggregate intrinsic value of options and warrants outstanding and exercisable</t>
        </is>
      </c>
      <c r="B15" s="5" t="n">
        <v>1593794</v>
      </c>
    </row>
    <row r="16">
      <c r="A16" s="4" t="inlineStr">
        <is>
          <t>Closing stock price of common stock</t>
        </is>
      </c>
      <c r="B16" s="8" t="n">
        <v>0.93</v>
      </c>
    </row>
    <row r="17">
      <c r="A17" s="4" t="inlineStr">
        <is>
          <t>Minimum [Member]</t>
        </is>
      </c>
    </row>
    <row r="18">
      <c r="A18" s="3" t="inlineStr">
        <is>
          <t>Share-based Compensation Arrangement by Share-based Payment Award [Line Items]</t>
        </is>
      </c>
    </row>
    <row r="19">
      <c r="A19" s="4" t="inlineStr">
        <is>
          <t>Expected option life</t>
        </is>
      </c>
      <c r="B19" s="4" t="inlineStr">
        <is>
          <t>4 years 7 months 6 days</t>
        </is>
      </c>
      <c r="C19" s="4" t="inlineStr">
        <is>
          <t>5 years</t>
        </is>
      </c>
    </row>
    <row r="20">
      <c r="A20" s="4" t="inlineStr">
        <is>
          <t>Maximum [Member]</t>
        </is>
      </c>
    </row>
    <row r="21">
      <c r="A21" s="3" t="inlineStr">
        <is>
          <t>Share-based Compensation Arrangement by Share-based Payment Award [Line Items]</t>
        </is>
      </c>
    </row>
    <row r="22">
      <c r="A22" s="4" t="inlineStr">
        <is>
          <t>Expected option life</t>
        </is>
      </c>
      <c r="B22" s="4" t="inlineStr">
        <is>
          <t>10 years</t>
        </is>
      </c>
      <c r="C22" s="4" t="inlineStr">
        <is>
          <t>10 years</t>
        </is>
      </c>
    </row>
    <row r="23">
      <c r="A23" s="4" t="inlineStr">
        <is>
          <t>2007 Plan [Member]</t>
        </is>
      </c>
    </row>
    <row r="24">
      <c r="A24" s="3" t="inlineStr">
        <is>
          <t>Share-based Compensation Arrangement by Share-based Payment Award [Line Items]</t>
        </is>
      </c>
    </row>
    <row r="25">
      <c r="A25" s="4" t="inlineStr">
        <is>
          <t>Number of common shares available to be purchased through options, issued and outstanding</t>
        </is>
      </c>
      <c r="B25" s="6" t="n">
        <v>4450000</v>
      </c>
    </row>
    <row r="26">
      <c r="A26" s="4" t="inlineStr">
        <is>
          <t>Number of shares authorized under plan</t>
        </is>
      </c>
      <c r="B26" s="6" t="n">
        <v>10000000</v>
      </c>
    </row>
    <row r="27">
      <c r="A27" s="4" t="inlineStr">
        <is>
          <t>2016 Plan [Member]</t>
        </is>
      </c>
    </row>
    <row r="28">
      <c r="A28" s="3" t="inlineStr">
        <is>
          <t>Share-based Compensation Arrangement by Share-based Payment Award [Line Items]</t>
        </is>
      </c>
    </row>
    <row r="29">
      <c r="A29" s="4" t="inlineStr">
        <is>
          <t>Number of common shares available to be purchased through options, issued and outstanding</t>
        </is>
      </c>
      <c r="B29" s="6" t="n">
        <v>3757500</v>
      </c>
    </row>
    <row r="30">
      <c r="A30" s="4" t="inlineStr">
        <is>
          <t>Number of shares authorized under plan</t>
        </is>
      </c>
      <c r="B30" s="6" t="n">
        <v>3000000</v>
      </c>
      <c r="D30" s="6" t="n">
        <v>8000000</v>
      </c>
      <c r="E30" s="6" t="n">
        <v>3000000</v>
      </c>
    </row>
    <row r="31">
      <c r="A31" s="4" t="inlineStr">
        <is>
          <t>Common stock remain available for grants</t>
        </is>
      </c>
      <c r="B31" s="6" t="n">
        <v>4242500</v>
      </c>
    </row>
    <row r="32">
      <c r="A32" s="4" t="inlineStr">
        <is>
          <t>Exercisable period</t>
        </is>
      </c>
      <c r="B32" s="4" t="inlineStr">
        <is>
          <t>1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Schedule of Stock-based Compensation Plans)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otal share-based compensation</t>
        </is>
      </c>
      <c r="B4" s="5" t="n">
        <v>635188</v>
      </c>
      <c r="C4" s="5" t="n">
        <v>680867</v>
      </c>
    </row>
    <row r="5">
      <c r="A5" s="4" t="inlineStr">
        <is>
          <t>2007 Employee Stock Option Plan [Member]</t>
        </is>
      </c>
    </row>
    <row r="6">
      <c r="A6" s="3" t="inlineStr">
        <is>
          <t>Share-based Compensation Arrangement by Share-based Payment Award [Line Items]</t>
        </is>
      </c>
    </row>
    <row r="7">
      <c r="A7" s="4" t="inlineStr">
        <is>
          <t>Total share-based compensation</t>
        </is>
      </c>
      <c r="B7" s="4" t="inlineStr">
        <is>
          <t xml:space="preserve"> </t>
        </is>
      </c>
      <c r="C7" s="4" t="inlineStr">
        <is>
          <t xml:space="preserve"> </t>
        </is>
      </c>
    </row>
    <row r="8">
      <c r="A8" s="4" t="inlineStr">
        <is>
          <t>2016 Equity Incentive Plan [Member]</t>
        </is>
      </c>
    </row>
    <row r="9">
      <c r="A9" s="3" t="inlineStr">
        <is>
          <t>Share-based Compensation Arrangement by Share-based Payment Award [Line Items]</t>
        </is>
      </c>
    </row>
    <row r="10">
      <c r="A10" s="4" t="inlineStr">
        <is>
          <t>Total share-based compensation</t>
        </is>
      </c>
      <c r="B10" s="6" t="n">
        <v>539414</v>
      </c>
      <c r="C10" s="6" t="n">
        <v>600727</v>
      </c>
    </row>
    <row r="11">
      <c r="A11" s="4" t="inlineStr">
        <is>
          <t>Warrants [Member]</t>
        </is>
      </c>
    </row>
    <row r="12">
      <c r="A12" s="3" t="inlineStr">
        <is>
          <t>Share-based Compensation Arrangement by Share-based Payment Award [Line Items]</t>
        </is>
      </c>
    </row>
    <row r="13">
      <c r="A13" s="4" t="inlineStr">
        <is>
          <t>Total share-based compensation</t>
        </is>
      </c>
      <c r="B13" s="5" t="n">
        <v>95774</v>
      </c>
      <c r="C13" s="5" t="n">
        <v>801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Schedule of Stock Option and Warrant Outstanding and Exercisable) (Details) - Non Qualified Stock Options And Warrants [Member] - $ / shares</t>
        </is>
      </c>
      <c r="B1" s="2" t="inlineStr">
        <is>
          <t>12 Months Ended</t>
        </is>
      </c>
    </row>
    <row r="2">
      <c r="B2" s="2" t="inlineStr">
        <is>
          <t>Dec. 31, 2020</t>
        </is>
      </c>
      <c r="C2" s="2" t="inlineStr">
        <is>
          <t>Dec. 31, 2019</t>
        </is>
      </c>
    </row>
    <row r="3">
      <c r="A3" s="3" t="inlineStr">
        <is>
          <t>Number of Shares</t>
        </is>
      </c>
    </row>
    <row r="4">
      <c r="A4" s="4" t="inlineStr">
        <is>
          <t>Outstanding</t>
        </is>
      </c>
      <c r="B4" s="6" t="n">
        <v>16302517</v>
      </c>
      <c r="C4" s="6" t="n">
        <v>18964867</v>
      </c>
    </row>
    <row r="5">
      <c r="A5" s="4" t="inlineStr">
        <is>
          <t>Granted</t>
        </is>
      </c>
      <c r="B5" s="6" t="n">
        <v>647500</v>
      </c>
      <c r="C5" s="6" t="n">
        <v>1327500</v>
      </c>
    </row>
    <row r="6">
      <c r="A6" s="4" t="inlineStr">
        <is>
          <t>Expired</t>
        </is>
      </c>
      <c r="B6" s="6" t="n">
        <v>-4845715</v>
      </c>
      <c r="C6" s="6" t="n">
        <v>-3838600</v>
      </c>
    </row>
    <row r="7">
      <c r="A7" s="4" t="inlineStr">
        <is>
          <t>Forfeited</t>
        </is>
      </c>
      <c r="B7" s="6" t="n">
        <v>-8750</v>
      </c>
      <c r="C7" s="6" t="n">
        <v>-151250</v>
      </c>
    </row>
    <row r="8">
      <c r="A8" s="4" t="inlineStr">
        <is>
          <t>Exercised</t>
        </is>
      </c>
      <c r="B8" s="6" t="n">
        <v>-2073052</v>
      </c>
    </row>
    <row r="9">
      <c r="A9" s="4" t="inlineStr">
        <is>
          <t>Outstanding</t>
        </is>
      </c>
      <c r="B9" s="6" t="n">
        <v>10022500</v>
      </c>
      <c r="C9" s="6" t="n">
        <v>16302517</v>
      </c>
    </row>
    <row r="10">
      <c r="A10" s="4" t="inlineStr">
        <is>
          <t>Exercisable</t>
        </is>
      </c>
      <c r="B10" s="6" t="n">
        <v>9707924</v>
      </c>
    </row>
    <row r="11">
      <c r="A11" s="3" t="inlineStr">
        <is>
          <t>Exercise Price</t>
        </is>
      </c>
    </row>
    <row r="12">
      <c r="A12" s="4" t="inlineStr">
        <is>
          <t>Outstanding (Lower Limit)</t>
        </is>
      </c>
      <c r="B12" s="8" t="n">
        <v>0.51</v>
      </c>
      <c r="C12" s="8" t="n">
        <v>0.57</v>
      </c>
    </row>
    <row r="13">
      <c r="A13" s="4" t="inlineStr">
        <is>
          <t>Outstanding (Upper Limit)</t>
        </is>
      </c>
      <c r="B13" s="9" t="n">
        <v>1.69</v>
      </c>
      <c r="C13" s="9" t="n">
        <v>1.69</v>
      </c>
    </row>
    <row r="14">
      <c r="A14" s="4" t="inlineStr">
        <is>
          <t>Granted (Lower Limit)</t>
        </is>
      </c>
      <c r="B14" s="9" t="n">
        <v>0.51</v>
      </c>
      <c r="C14" s="9" t="n">
        <v>0.64</v>
      </c>
    </row>
    <row r="15">
      <c r="A15" s="4" t="inlineStr">
        <is>
          <t>Granted (Upper Limit)</t>
        </is>
      </c>
      <c r="B15" s="9" t="n">
        <v>0.86</v>
      </c>
      <c r="C15" s="9" t="n">
        <v>1.05</v>
      </c>
    </row>
    <row r="16">
      <c r="A16" s="4" t="inlineStr">
        <is>
          <t>Expired (Lower Limit)</t>
        </is>
      </c>
      <c r="B16" s="9" t="n">
        <v>0.8</v>
      </c>
      <c r="C16" s="9" t="n">
        <v>0.95</v>
      </c>
    </row>
    <row r="17">
      <c r="A17" s="4" t="inlineStr">
        <is>
          <t>Expired (Upper Limit)</t>
        </is>
      </c>
      <c r="B17" s="9" t="n">
        <v>1.02</v>
      </c>
      <c r="C17" s="9" t="n">
        <v>1.25</v>
      </c>
    </row>
    <row r="18">
      <c r="A18" s="4" t="inlineStr">
        <is>
          <t>Forfeited (Lower Limit)</t>
        </is>
      </c>
      <c r="C18" s="9" t="n">
        <v>0.77</v>
      </c>
    </row>
    <row r="19">
      <c r="A19" s="4" t="inlineStr">
        <is>
          <t>Forfeited (Upper Limit)</t>
        </is>
      </c>
      <c r="B19" s="9" t="n">
        <v>1.1</v>
      </c>
      <c r="C19" s="9" t="n">
        <v>1.5</v>
      </c>
    </row>
    <row r="20">
      <c r="A20" s="4" t="inlineStr">
        <is>
          <t>Exercised (Upper Limit)</t>
        </is>
      </c>
      <c r="B20" s="9" t="n">
        <v>0.8</v>
      </c>
    </row>
    <row r="21">
      <c r="A21" s="4" t="inlineStr">
        <is>
          <t>Outstanding (Lower Limit)</t>
        </is>
      </c>
      <c r="B21" s="9" t="n">
        <v>0.51</v>
      </c>
      <c r="C21" s="9" t="n">
        <v>0.57</v>
      </c>
    </row>
    <row r="22">
      <c r="A22" s="4" t="inlineStr">
        <is>
          <t>Outstanding (Upper Limit)</t>
        </is>
      </c>
      <c r="B22" s="9" t="n">
        <v>1.69</v>
      </c>
      <c r="C22" s="9" t="n">
        <v>1.69</v>
      </c>
    </row>
    <row r="23">
      <c r="A23" s="4" t="inlineStr">
        <is>
          <t>Exercisable (Lower Limit)</t>
        </is>
      </c>
      <c r="B23" s="9" t="n">
        <v>0.51</v>
      </c>
    </row>
    <row r="24">
      <c r="A24" s="4" t="inlineStr">
        <is>
          <t>Exercisable (Upper Limit)</t>
        </is>
      </c>
      <c r="B24" s="9" t="n">
        <v>1.69</v>
      </c>
    </row>
    <row r="25">
      <c r="A25" s="3" t="inlineStr">
        <is>
          <t>Weighted Average Exercise Price</t>
        </is>
      </c>
    </row>
    <row r="26">
      <c r="A26" s="4" t="inlineStr">
        <is>
          <t>Outstanding</t>
        </is>
      </c>
      <c r="B26" s="9" t="n">
        <v>0.85</v>
      </c>
      <c r="C26" s="9" t="n">
        <v>0.91</v>
      </c>
    </row>
    <row r="27">
      <c r="A27" s="4" t="inlineStr">
        <is>
          <t>Granted</t>
        </is>
      </c>
      <c r="B27" s="9" t="n">
        <v>0.76</v>
      </c>
      <c r="C27" s="9" t="n">
        <v>0.8</v>
      </c>
    </row>
    <row r="28">
      <c r="A28" s="4" t="inlineStr">
        <is>
          <t>Expired</t>
        </is>
      </c>
      <c r="B28" s="9" t="n">
        <v>0.86</v>
      </c>
      <c r="C28" s="9" t="n">
        <v>1.13</v>
      </c>
    </row>
    <row r="29">
      <c r="A29" s="4" t="inlineStr">
        <is>
          <t>Forfeited</t>
        </is>
      </c>
      <c r="B29" s="9" t="n">
        <v>1.1</v>
      </c>
      <c r="C29" s="9" t="n">
        <v>0.91</v>
      </c>
    </row>
    <row r="30">
      <c r="A30" s="4" t="inlineStr">
        <is>
          <t>Exercised</t>
        </is>
      </c>
      <c r="B30" s="9" t="n">
        <v>0.8</v>
      </c>
    </row>
    <row r="31">
      <c r="A31" s="4" t="inlineStr">
        <is>
          <t>Outstanding</t>
        </is>
      </c>
      <c r="B31" s="9" t="n">
        <v>0.84</v>
      </c>
      <c r="C31" s="8" t="n">
        <v>0.85</v>
      </c>
    </row>
    <row r="32">
      <c r="A32" s="4" t="inlineStr">
        <is>
          <t>Exercisable</t>
        </is>
      </c>
      <c r="B32" s="8" t="n">
        <v>0.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Summary of Stock Option and Warrant Outstanding) (Details) - Non Qualified Stock Options And Warrants [Member] - $ / shares</t>
        </is>
      </c>
      <c r="B1" s="2" t="inlineStr">
        <is>
          <t>12 Months Ended</t>
        </is>
      </c>
    </row>
    <row r="2">
      <c r="B2" s="2" t="inlineStr">
        <is>
          <t>Dec. 31, 2020</t>
        </is>
      </c>
      <c r="C2" s="2" t="inlineStr">
        <is>
          <t>Dec. 31, 2019</t>
        </is>
      </c>
    </row>
    <row r="3">
      <c r="A3" s="3" t="inlineStr">
        <is>
          <t>Share-based Payment Arrangement, Option, Exercise Price Range [Line Items]</t>
        </is>
      </c>
    </row>
    <row r="4">
      <c r="A4" s="4" t="inlineStr">
        <is>
          <t>Exercise Prices (Lower Limit)</t>
        </is>
      </c>
      <c r="B4" s="8" t="n">
        <v>0.51</v>
      </c>
      <c r="C4" s="8" t="n">
        <v>0.57</v>
      </c>
    </row>
    <row r="5">
      <c r="A5" s="4" t="inlineStr">
        <is>
          <t>Exercise Prices (Upper Limit)</t>
        </is>
      </c>
      <c r="B5" s="9" t="n">
        <v>1.69</v>
      </c>
      <c r="C5" s="8" t="n">
        <v>1.69</v>
      </c>
    </row>
    <row r="6">
      <c r="A6" s="4" t="inlineStr">
        <is>
          <t>$0.51 - $1.69 [Member]</t>
        </is>
      </c>
    </row>
    <row r="7">
      <c r="A7" s="3" t="inlineStr">
        <is>
          <t>Share-based Payment Arrangement, Option, Exercise Price Range [Line Items]</t>
        </is>
      </c>
    </row>
    <row r="8">
      <c r="A8" s="4" t="inlineStr">
        <is>
          <t>Exercise Prices (Lower Limit)</t>
        </is>
      </c>
      <c r="B8" s="9" t="n">
        <v>0.51</v>
      </c>
    </row>
    <row r="9">
      <c r="A9" s="4" t="inlineStr">
        <is>
          <t>Exercise Prices (Upper Limit)</t>
        </is>
      </c>
      <c r="B9" s="8" t="n">
        <v>1.69</v>
      </c>
    </row>
    <row r="10">
      <c r="A10" s="4" t="inlineStr">
        <is>
          <t>Number Outstanding Currently Exercisable</t>
        </is>
      </c>
      <c r="B10" s="6" t="n">
        <v>9707924</v>
      </c>
    </row>
    <row r="11">
      <c r="A11" s="4" t="inlineStr">
        <is>
          <t>Weighted Average Remaining Contractual Life</t>
        </is>
      </c>
      <c r="B11" s="4" t="inlineStr">
        <is>
          <t>5 years</t>
        </is>
      </c>
    </row>
    <row r="12">
      <c r="A12" s="4" t="inlineStr">
        <is>
          <t>Exercise Price</t>
        </is>
      </c>
      <c r="B12" s="8" t="n">
        <v>0.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LATED PARTY (Details) - USD ($)</t>
        </is>
      </c>
      <c r="B1" s="2" t="inlineStr">
        <is>
          <t>12 Months Ended</t>
        </is>
      </c>
    </row>
    <row r="2">
      <c r="B2" s="2" t="inlineStr">
        <is>
          <t>Dec. 31, 2019</t>
        </is>
      </c>
      <c r="C2" s="2" t="inlineStr">
        <is>
          <t>Dec. 31, 2020</t>
        </is>
      </c>
      <c r="D2" s="2" t="inlineStr">
        <is>
          <t>Jul. 31, 2018</t>
        </is>
      </c>
    </row>
    <row r="3">
      <c r="A3" s="4" t="inlineStr">
        <is>
          <t>Issued Warrant For Accounting Services [Member]</t>
        </is>
      </c>
    </row>
    <row r="4">
      <c r="A4" s="3" t="inlineStr">
        <is>
          <t>Related Party Transaction [Line Items]</t>
        </is>
      </c>
    </row>
    <row r="5">
      <c r="A5" s="4" t="inlineStr">
        <is>
          <t>Stock option expense</t>
        </is>
      </c>
      <c r="B5" s="5" t="n">
        <v>31319</v>
      </c>
    </row>
    <row r="6">
      <c r="A6" s="4" t="inlineStr">
        <is>
          <t>Warrant to purchase common stock</t>
        </is>
      </c>
      <c r="D6" s="6" t="n">
        <v>100000</v>
      </c>
    </row>
    <row r="7">
      <c r="A7" s="4" t="inlineStr">
        <is>
          <t>Warrants purchase price</t>
        </is>
      </c>
      <c r="D7" s="8" t="n">
        <v>1.15</v>
      </c>
    </row>
    <row r="8">
      <c r="A8" s="4" t="inlineStr">
        <is>
          <t>Warrants value</t>
        </is>
      </c>
      <c r="D8" s="5" t="n">
        <v>62637</v>
      </c>
    </row>
    <row r="9">
      <c r="A9" s="4" t="inlineStr">
        <is>
          <t>Related Party [Member]</t>
        </is>
      </c>
    </row>
    <row r="10">
      <c r="A10" s="3" t="inlineStr">
        <is>
          <t>Related Party Transaction [Line Items]</t>
        </is>
      </c>
    </row>
    <row r="11">
      <c r="A11" s="4" t="inlineStr">
        <is>
          <t>Legal accrual</t>
        </is>
      </c>
      <c r="B11" s="6" t="n">
        <v>10152</v>
      </c>
      <c r="C11" s="5" t="n">
        <v>30100</v>
      </c>
    </row>
    <row r="12">
      <c r="A12" s="4" t="inlineStr">
        <is>
          <t>Accounting service fee accrual</t>
        </is>
      </c>
      <c r="C12" s="6" t="n">
        <v>2520</v>
      </c>
    </row>
    <row r="13">
      <c r="A13" s="4" t="inlineStr">
        <is>
          <t>Director [Member]</t>
        </is>
      </c>
    </row>
    <row r="14">
      <c r="A14" s="3" t="inlineStr">
        <is>
          <t>Related Party Transaction [Line Items]</t>
        </is>
      </c>
    </row>
    <row r="15">
      <c r="A15" s="4" t="inlineStr">
        <is>
          <t>Accrued director fees</t>
        </is>
      </c>
      <c r="C15" s="6" t="n">
        <v>10000</v>
      </c>
    </row>
    <row r="16">
      <c r="A16" s="4" t="inlineStr">
        <is>
          <t>Officer [Member]</t>
        </is>
      </c>
    </row>
    <row r="17">
      <c r="A17" s="3" t="inlineStr">
        <is>
          <t>Related Party Transaction [Line Items]</t>
        </is>
      </c>
    </row>
    <row r="18">
      <c r="A18" s="4" t="inlineStr">
        <is>
          <t>Travel and office expense accruals</t>
        </is>
      </c>
      <c r="B18" s="5" t="n">
        <v>4653</v>
      </c>
      <c r="C18" s="5" t="n">
        <v>71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RETIREMENT PLAN (Details) - USD ($)</t>
        </is>
      </c>
      <c r="B1" s="2" t="inlineStr">
        <is>
          <t>12 Months Ended</t>
        </is>
      </c>
    </row>
    <row r="2">
      <c r="B2" s="2" t="inlineStr">
        <is>
          <t>Dec. 31, 2020</t>
        </is>
      </c>
      <c r="C2" s="2" t="inlineStr">
        <is>
          <t>Dec. 31, 2019</t>
        </is>
      </c>
    </row>
    <row r="3">
      <c r="A3" s="3" t="inlineStr">
        <is>
          <t>Retirement Plan</t>
        </is>
      </c>
    </row>
    <row r="4">
      <c r="A4" s="4" t="inlineStr">
        <is>
          <t>Contributions to 401k plan</t>
        </is>
      </c>
      <c r="B4" s="5" t="n">
        <v>53832</v>
      </c>
      <c r="C4" s="5" t="n">
        <v>456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4" customWidth="1" min="1" max="1"/>
    <col width="22" customWidth="1" min="2" max="2"/>
    <col width="36" customWidth="1" min="3" max="3"/>
    <col width="29" customWidth="1" min="4" max="4"/>
    <col width="13" customWidth="1" min="5" max="5"/>
  </cols>
  <sheetData>
    <row r="1">
      <c r="A1" s="1" t="inlineStr">
        <is>
          <t>STATEMENT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79177</v>
      </c>
      <c r="C2" s="5" t="n">
        <v>62356854</v>
      </c>
      <c r="D2" s="5" t="n">
        <v>-57528969</v>
      </c>
      <c r="E2" s="5" t="n">
        <v>4907062</v>
      </c>
    </row>
    <row r="3">
      <c r="A3" s="4" t="inlineStr">
        <is>
          <t>Balance, shares at Dec. 31, 2018</t>
        </is>
      </c>
      <c r="B3" s="6" t="n">
        <v>79176330</v>
      </c>
    </row>
    <row r="4">
      <c r="A4" s="4" t="inlineStr">
        <is>
          <t>Common stock issued to institutional investor</t>
        </is>
      </c>
      <c r="B4" s="5" t="n">
        <v>7700</v>
      </c>
      <c r="C4" s="6" t="n">
        <v>5631260</v>
      </c>
      <c r="E4" s="6" t="n">
        <v>5638960</v>
      </c>
    </row>
    <row r="5">
      <c r="A5" s="4" t="inlineStr">
        <is>
          <t>Common stock issued to institutional investor, shares</t>
        </is>
      </c>
      <c r="B5" s="6" t="n">
        <v>7700000</v>
      </c>
    </row>
    <row r="6">
      <c r="A6" s="4" t="inlineStr">
        <is>
          <t>Common stock issued for commitment shares</t>
        </is>
      </c>
      <c r="B6" s="5" t="n">
        <v>533</v>
      </c>
      <c r="C6" s="6" t="n">
        <v>407259</v>
      </c>
      <c r="E6" s="6" t="n">
        <v>407792</v>
      </c>
    </row>
    <row r="7">
      <c r="A7" s="4" t="inlineStr">
        <is>
          <t>Common stock issued for commitment shares, shares</t>
        </is>
      </c>
      <c r="B7" s="6" t="n">
        <v>533270</v>
      </c>
    </row>
    <row r="8">
      <c r="A8" s="4" t="inlineStr">
        <is>
          <t>Options issued for services</t>
        </is>
      </c>
      <c r="C8" s="6" t="n">
        <v>600727</v>
      </c>
      <c r="E8" s="6" t="n">
        <v>600727</v>
      </c>
    </row>
    <row r="9">
      <c r="A9" s="4" t="inlineStr">
        <is>
          <t>Warrants issued for services</t>
        </is>
      </c>
      <c r="C9" s="6" t="n">
        <v>80140</v>
      </c>
      <c r="E9" s="6" t="n">
        <v>80140</v>
      </c>
    </row>
    <row r="10">
      <c r="A10" s="4" t="inlineStr">
        <is>
          <t>Net loss for the year ending</t>
        </is>
      </c>
      <c r="D10" s="6" t="n">
        <v>-6726967</v>
      </c>
      <c r="E10" s="6" t="n">
        <v>-6726967</v>
      </c>
    </row>
    <row r="11">
      <c r="A11" s="4" t="inlineStr">
        <is>
          <t>Balance at Dec. 31, 2019</t>
        </is>
      </c>
      <c r="B11" s="5" t="n">
        <v>87410</v>
      </c>
      <c r="C11" s="6" t="n">
        <v>69076240</v>
      </c>
      <c r="D11" s="6" t="n">
        <v>-64255936</v>
      </c>
      <c r="E11" s="5" t="n">
        <v>4907714</v>
      </c>
    </row>
    <row r="12">
      <c r="A12" s="4" t="inlineStr">
        <is>
          <t>Balance, shares at Dec. 31, 2019</t>
        </is>
      </c>
      <c r="B12" s="6" t="n">
        <v>87409600</v>
      </c>
      <c r="E12" s="6" t="n">
        <v>87409600</v>
      </c>
    </row>
    <row r="13">
      <c r="A13" s="4" t="inlineStr">
        <is>
          <t>Balance at Dec. 31, 2018</t>
        </is>
      </c>
      <c r="B13" s="5" t="n">
        <v>79177</v>
      </c>
      <c r="C13" s="6" t="n">
        <v>62356854</v>
      </c>
      <c r="D13" s="6" t="n">
        <v>-57528969</v>
      </c>
      <c r="E13" s="5" t="n">
        <v>4907062</v>
      </c>
    </row>
    <row r="14">
      <c r="A14" s="4" t="inlineStr">
        <is>
          <t>Balance, shares at Dec. 31, 2018</t>
        </is>
      </c>
      <c r="B14" s="6" t="n">
        <v>79176330</v>
      </c>
    </row>
    <row r="15">
      <c r="A15" s="4" t="inlineStr">
        <is>
          <t>Balance at Dec. 31, 2020</t>
        </is>
      </c>
      <c r="B15" s="5" t="n">
        <v>97776</v>
      </c>
      <c r="C15" s="6" t="n">
        <v>76649170</v>
      </c>
      <c r="D15" s="6" t="n">
        <v>-70971500</v>
      </c>
      <c r="E15" s="5" t="n">
        <v>5775446</v>
      </c>
    </row>
    <row r="16">
      <c r="A16" s="4" t="inlineStr">
        <is>
          <t>Balance, shares at Dec. 31, 2020</t>
        </is>
      </c>
      <c r="B16" s="6" t="n">
        <v>97775789</v>
      </c>
      <c r="E16" s="6" t="n">
        <v>97775789</v>
      </c>
    </row>
    <row r="17">
      <c r="A17" s="4" t="inlineStr">
        <is>
          <t>Balance at Dec. 31, 2019</t>
        </is>
      </c>
      <c r="B17" s="5" t="n">
        <v>87410</v>
      </c>
      <c r="C17" s="6" t="n">
        <v>69076240</v>
      </c>
      <c r="D17" s="6" t="n">
        <v>-64255936</v>
      </c>
      <c r="E17" s="5" t="n">
        <v>4907714</v>
      </c>
    </row>
    <row r="18">
      <c r="A18" s="4" t="inlineStr">
        <is>
          <t>Balance, shares at Dec. 31, 2019</t>
        </is>
      </c>
      <c r="B18" s="6" t="n">
        <v>87409600</v>
      </c>
      <c r="E18" s="6" t="n">
        <v>87409600</v>
      </c>
    </row>
    <row r="19">
      <c r="A19" s="4" t="inlineStr">
        <is>
          <t>Common stock issued to institutional investor</t>
        </is>
      </c>
      <c r="B19" s="5" t="n">
        <v>8125</v>
      </c>
      <c r="C19" s="6" t="n">
        <v>5165175</v>
      </c>
      <c r="E19" s="5" t="n">
        <v>5173300</v>
      </c>
    </row>
    <row r="20">
      <c r="A20" s="4" t="inlineStr">
        <is>
          <t>Common stock issued to institutional investor, shares</t>
        </is>
      </c>
      <c r="B20" s="6" t="n">
        <v>8125000</v>
      </c>
    </row>
    <row r="21">
      <c r="A21" s="4" t="inlineStr">
        <is>
          <t>Common stock issued for commitment shares</t>
        </is>
      </c>
      <c r="B21" s="5" t="n">
        <v>168</v>
      </c>
      <c r="C21" s="6" t="n">
        <v>116198</v>
      </c>
      <c r="E21" s="6" t="n">
        <v>116366</v>
      </c>
    </row>
    <row r="22">
      <c r="A22" s="4" t="inlineStr">
        <is>
          <t>Common stock issued for commitment shares, shares</t>
        </is>
      </c>
      <c r="B22" s="6" t="n">
        <v>168137</v>
      </c>
    </row>
    <row r="23">
      <c r="A23" s="4" t="inlineStr">
        <is>
          <t>Exercise of warrants</t>
        </is>
      </c>
      <c r="B23" s="5" t="n">
        <v>2073</v>
      </c>
      <c r="C23" s="6" t="n">
        <v>1656369</v>
      </c>
      <c r="E23" s="6" t="n">
        <v>1658442</v>
      </c>
    </row>
    <row r="24">
      <c r="A24" s="4" t="inlineStr">
        <is>
          <t>Exercise of warrants, shares</t>
        </is>
      </c>
      <c r="B24" s="6" t="n">
        <v>2073052</v>
      </c>
    </row>
    <row r="25">
      <c r="A25" s="4" t="inlineStr">
        <is>
          <t>Options issued for services</t>
        </is>
      </c>
      <c r="C25" s="6" t="n">
        <v>539414</v>
      </c>
      <c r="E25" s="6" t="n">
        <v>539414</v>
      </c>
    </row>
    <row r="26">
      <c r="A26" s="4" t="inlineStr">
        <is>
          <t>Warrants issued for services</t>
        </is>
      </c>
      <c r="C26" s="6" t="n">
        <v>95774</v>
      </c>
      <c r="E26" s="6" t="n">
        <v>95774</v>
      </c>
    </row>
    <row r="27">
      <c r="A27" s="4" t="inlineStr">
        <is>
          <t>Net loss for the year ending</t>
        </is>
      </c>
      <c r="D27" s="6" t="n">
        <v>-6715564</v>
      </c>
      <c r="E27" s="6" t="n">
        <v>-6715564</v>
      </c>
    </row>
    <row r="28">
      <c r="A28" s="4" t="inlineStr">
        <is>
          <t>Balance at Dec. 31, 2020</t>
        </is>
      </c>
      <c r="B28" s="5" t="n">
        <v>97776</v>
      </c>
      <c r="C28" s="5" t="n">
        <v>76649170</v>
      </c>
      <c r="D28" s="5" t="n">
        <v>-70971500</v>
      </c>
      <c r="E28" s="5" t="n">
        <v>5775446</v>
      </c>
    </row>
    <row r="29">
      <c r="A29" s="4" t="inlineStr">
        <is>
          <t>Balance, shares at Dec. 31, 2020</t>
        </is>
      </c>
      <c r="B29" s="6" t="n">
        <v>97775789</v>
      </c>
      <c r="E29" s="6" t="n">
        <v>977757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715564</v>
      </c>
      <c r="C4" s="5" t="n">
        <v>-6726967</v>
      </c>
    </row>
    <row r="5">
      <c r="A5" s="3" t="inlineStr">
        <is>
          <t>Adjustments to reconcile net loss to net cash used in operating activities</t>
        </is>
      </c>
    </row>
    <row r="6">
      <c r="A6" s="4" t="inlineStr">
        <is>
          <t>Warrants issued for services</t>
        </is>
      </c>
      <c r="B6" s="6" t="n">
        <v>95774</v>
      </c>
      <c r="C6" s="6" t="n">
        <v>80140</v>
      </c>
    </row>
    <row r="7">
      <c r="A7" s="4" t="inlineStr">
        <is>
          <t>Stock options issued for services</t>
        </is>
      </c>
      <c r="B7" s="6" t="n">
        <v>539414</v>
      </c>
      <c r="C7" s="6" t="n">
        <v>600727</v>
      </c>
    </row>
    <row r="8">
      <c r="A8" s="4" t="inlineStr">
        <is>
          <t>Common stock issued for services and fees</t>
        </is>
      </c>
      <c r="B8" s="6" t="n">
        <v>116366</v>
      </c>
      <c r="C8" s="6" t="n">
        <v>407792</v>
      </c>
    </row>
    <row r="9">
      <c r="A9" s="4" t="inlineStr">
        <is>
          <t>Depreciation and amortization of patents</t>
        </is>
      </c>
      <c r="B9" s="6" t="n">
        <v>784419</v>
      </c>
      <c r="C9" s="6" t="n">
        <v>698694</v>
      </c>
    </row>
    <row r="10">
      <c r="A10" s="3" t="inlineStr">
        <is>
          <t>Decrease (increase) in assets</t>
        </is>
      </c>
    </row>
    <row r="11">
      <c r="A11" s="4" t="inlineStr">
        <is>
          <t>Prepaid expenses and other current assets</t>
        </is>
      </c>
      <c r="B11" s="6" t="n">
        <v>-194636</v>
      </c>
      <c r="C11" s="6" t="n">
        <v>165410</v>
      </c>
    </row>
    <row r="12">
      <c r="A12" s="3" t="inlineStr">
        <is>
          <t>Increase (decrease) in liabilities</t>
        </is>
      </c>
    </row>
    <row r="13">
      <c r="A13" s="4" t="inlineStr">
        <is>
          <t>Accounts payable</t>
        </is>
      </c>
      <c r="B13" s="6" t="n">
        <v>80824</v>
      </c>
      <c r="C13" s="6" t="n">
        <v>-62318</v>
      </c>
    </row>
    <row r="14">
      <c r="A14" s="4" t="inlineStr">
        <is>
          <t>Accounts payable and accrued expenses-related parties</t>
        </is>
      </c>
      <c r="B14" s="6" t="n">
        <v>34992</v>
      </c>
      <c r="C14" s="6" t="n">
        <v>981</v>
      </c>
    </row>
    <row r="15">
      <c r="A15" s="4" t="inlineStr">
        <is>
          <t>Deferred lease liability</t>
        </is>
      </c>
      <c r="B15" s="6" t="n">
        <v>-41779</v>
      </c>
      <c r="C15" s="6" t="n">
        <v>5082</v>
      </c>
    </row>
    <row r="16">
      <c r="A16" s="4" t="inlineStr">
        <is>
          <t>Paycheck Protection Program advance</t>
        </is>
      </c>
      <c r="B16" s="6" t="n">
        <v>410700</v>
      </c>
      <c r="C16" s="4" t="inlineStr">
        <is>
          <t xml:space="preserve"> </t>
        </is>
      </c>
    </row>
    <row r="17">
      <c r="A17" s="4" t="inlineStr">
        <is>
          <t>Accrued expenses</t>
        </is>
      </c>
      <c r="B17" s="6" t="n">
        <v>15627</v>
      </c>
      <c r="C17" s="6" t="n">
        <v>64614</v>
      </c>
    </row>
    <row r="18">
      <c r="A18" s="4" t="inlineStr">
        <is>
          <t>Net cash used in operating activities</t>
        </is>
      </c>
      <c r="B18" s="6" t="n">
        <v>-4873863</v>
      </c>
      <c r="C18" s="6" t="n">
        <v>-4765845</v>
      </c>
    </row>
    <row r="19">
      <c r="A19" s="3" t="inlineStr">
        <is>
          <t>CASH FLOWS FROM INVESTING ACTIVITIES</t>
        </is>
      </c>
    </row>
    <row r="20">
      <c r="A20" s="4" t="inlineStr">
        <is>
          <t>Cost of intangibles</t>
        </is>
      </c>
      <c r="B20" s="6" t="n">
        <v>-59923</v>
      </c>
      <c r="C20" s="6" t="n">
        <v>-82195</v>
      </c>
    </row>
    <row r="21">
      <c r="A21" s="4" t="inlineStr">
        <is>
          <t>Purchase of property and equipment</t>
        </is>
      </c>
      <c r="B21" s="6" t="n">
        <v>-158061</v>
      </c>
      <c r="C21" s="6" t="n">
        <v>-223475</v>
      </c>
    </row>
    <row r="22">
      <c r="A22" s="4" t="inlineStr">
        <is>
          <t>Net cash used in investing activities</t>
        </is>
      </c>
      <c r="B22" s="6" t="n">
        <v>-217984</v>
      </c>
      <c r="C22" s="6" t="n">
        <v>-305670</v>
      </c>
    </row>
    <row r="23">
      <c r="A23" s="3" t="inlineStr">
        <is>
          <t>CASH FLOWS FROM FINANCING ACTIVITIES</t>
        </is>
      </c>
    </row>
    <row r="24">
      <c r="A24" s="4" t="inlineStr">
        <is>
          <t>Exercise of warrants</t>
        </is>
      </c>
      <c r="B24" s="6" t="n">
        <v>1658442</v>
      </c>
      <c r="C24" s="4" t="inlineStr">
        <is>
          <t xml:space="preserve"> </t>
        </is>
      </c>
    </row>
    <row r="25">
      <c r="A25" s="4" t="inlineStr">
        <is>
          <t>Issuance of common stock, institutional investor</t>
        </is>
      </c>
      <c r="B25" s="6" t="n">
        <v>5173300</v>
      </c>
      <c r="C25" s="6" t="n">
        <v>5638960</v>
      </c>
    </row>
    <row r="26">
      <c r="A26" s="4" t="inlineStr">
        <is>
          <t>Repayment of equipment purchase payable</t>
        </is>
      </c>
      <c r="B26" s="6" t="n">
        <v>-669649</v>
      </c>
      <c r="C26" s="6" t="n">
        <v>-505726</v>
      </c>
    </row>
    <row r="27">
      <c r="A27" s="4" t="inlineStr">
        <is>
          <t>Net cash provided by financing activities</t>
        </is>
      </c>
      <c r="B27" s="6" t="n">
        <v>6162093</v>
      </c>
      <c r="C27" s="6" t="n">
        <v>5133234</v>
      </c>
    </row>
    <row r="28">
      <c r="A28" s="4" t="inlineStr">
        <is>
          <t>NET INCREASE IN CASH AND CASH EQUIVALENTS</t>
        </is>
      </c>
      <c r="B28" s="6" t="n">
        <v>1070246</v>
      </c>
      <c r="C28" s="6" t="n">
        <v>61719</v>
      </c>
    </row>
    <row r="29">
      <c r="A29" s="4" t="inlineStr">
        <is>
          <t>CASH AND CASH EQUIVALENTS - BEGINNING OF YEAR</t>
        </is>
      </c>
      <c r="B29" s="6" t="n">
        <v>2236344</v>
      </c>
      <c r="C29" s="6" t="n">
        <v>2174625</v>
      </c>
    </row>
    <row r="30">
      <c r="A30" s="4" t="inlineStr">
        <is>
          <t>CASH AND CASH EQUIVALENTS - END OF YEAR</t>
        </is>
      </c>
      <c r="B30" s="6" t="n">
        <v>3306590</v>
      </c>
      <c r="C30" s="6" t="n">
        <v>2236344</v>
      </c>
    </row>
    <row r="31">
      <c r="A31" s="3" t="inlineStr">
        <is>
          <t>Supplemental Disclosure of Non-cash investing and financing activities:</t>
        </is>
      </c>
    </row>
    <row r="32">
      <c r="A32" s="4" t="inlineStr">
        <is>
          <t>Operating Lease - Right of Use - Building and Operating lease liability</t>
        </is>
      </c>
      <c r="B32" s="4" t="inlineStr">
        <is>
          <t xml:space="preserve"> </t>
        </is>
      </c>
      <c r="C32" s="6" t="n">
        <v>885094</v>
      </c>
    </row>
    <row r="33">
      <c r="A33" s="4" t="inlineStr">
        <is>
          <t>Equipment acquisition funded by liability</t>
        </is>
      </c>
      <c r="B33" s="4" t="inlineStr">
        <is>
          <t xml:space="preserve"> </t>
        </is>
      </c>
      <c r="C33" s="5" t="n">
        <v>10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 xml:space="preserve">NOTE 1 – SUMMARY OF SIGNIFICANT ACCOUNTING POLICIES History and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o obtain a revenue stream from datacom and telecom devices, sales of non-linear optical polymers, and product development agreements prior to moving into full-scale production. The Company’s current development activities are subject to significant risks and uncertainties, including failing to secure additional funding to operationalize the Company’s technology now under development. In March 2020, the World Health Organization declared the outbreak of a novel coronavirus (COVID-19) as a pandemic which continues to spread throughout the United States. In mid March 2020 the Governor of Colorado declared a health emergency and issued an order to close all nonessential businesses. The Company temporarily curtailed most of its business operations from mid March 2020 through May 1, 2020. The Company is currently operating under the guidelines of the State of Colorado Department of Public Health and Environment and the Governor of Colorado’s Executive Order, Safer-at Home, as amended. Lightwave Logic, Inc. (the “Company”) was organized under the laws of the State of Nevada in 1997, and the Company commenced with its current business plan in 2004. Basis of Presentation The accompanying financial statements are presented in accordance with accounting principles generally accepted in the United States of America.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Cash Equivalents For the purposes of the statement of cash flows, the Company considers all highly liquid instruments with maturities of three months or less at the time of purchase to be cash equivalents.
F-7 Index
LIGHTWAVE LOGIC, INC.
NOTES TO FINANCIAL STATEMENTS
DECEMBER 31, 2020 AND 2019
  NOTE 1 – SUMMARY OF SIGNIFICANT ACCOUNTING POLICIES (CONTINUED) Concentration of Credit Risk Certain financial instruments potentially subject the Company to concentrations of credit risk. These financial instruments consist primarily of cash. At December 31, 2020, the Company did have deposits with a financial institution that exceed the Federal Depository Insurance coverage. Property and Equipment Equipment is stated at cost. Depreciation is principally provided by use of straight-line methods for financial and tax reporting purposes over the estimated useful lives of the assets, generally 5 years. When property is retired or otherwise disposed of, the cost and accumulated depreciation are removed from the accounts and any resulting gain or loss is included in operations. Intangible Assets Definite-lived intangible assets are stated at cost. Patents are amortized over their estimated useful lives, commencing from the date of grant for the remaining legal lives of the patents. The patents generally have a term of up to 20 years from the date of filing of the earliest related patent application. When certain patent applications are abandoned by the Company for claims that are covered by patents already granted to the Company, the cost of patent applications are removed from the accounts and the resulting expense is reflected in the statement of comprehensive loss. Fair Value of Financial Instruments The carrying value of the Company’s short-term financial instruments such as cash, accounts payable and accrued expenses approximate their fair values because of their short maturities. Revenue Recognition In accordance with FASB ASC 606, Revenue from Contracts with Customers, the Company will recognize revenue upon transfer of promised goods or services in an amount that reflects the consideration expected to be received in exchange for those goods or services. To determine revenue recognition for arrangements within the scope of FASB ASC 606, the Company performs the following five steps: 1. Identify the contract with the customer. 2. Identify the performance obligations in the contract. 3. Determine the transaction price. 4. Allocate the transaction price to the performance obligations in the contract. 5. Recognize revenue as (or when) the performance obligations are satisfied. For product sales, revenue will be recognized at a point in time when the product is shipped or is delivered to the customer’s location. For services performed, revenue will be recognized at a point in time when the service is performed. However, for certain contracts, revenue will be recognized over time as the customer simultaneously receives and consumes the benefits of performance as the Company performs the service. Income Taxes The Company follows Financial Accounting Standards Board (“FASB”) Accounting Standards Codification (“ASC”) 740, “Income Taxes,” which requires an asset and liability approach to financial accounting and reporting for income taxes. Deferred income tax assets and liabilities ar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F-8 Index
LIGHTWAVE LOGIC, INC.
NOTES TO FINANCIAL STATEMENTS
DECEMBER 31, 2020 AND 2019
  NOTE 1 – SUMMARY OF SIGNIFICANT ACCOUNTING POLICIES (CONTINUED) 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Loss Per Share The Company follows FASB ASC 260, “Earnings per Share”, resulting in the presentation of basic and diluted earnings per share. Because the Company reported a net loss in 2020 and 2019, common stock equivalents, including stock options and warrants were anti-dilutive; therefore, the amounts reported for basic and dilutive loss per share were the same. Recoverability of Long-Lived Assets The Company follows FASB ASC 360, “Property, Plant, and Equipment”. Long-lived assets to be held and used are reviewed for impairment whenever events or changes in circumstances indicate that the related carrying amount may not be recoverable. When required, impairment losses on assets to be held and used are recognized based on the excess of the asset’s carrying amount. Comprehensive Income (Loss) The Company follows FASB ASC 220.10, “Reporting Comprehensive Income (Loss).”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income (loss) is equal to net income (loss). Recently Adopted Accounting Pronouncements In February 2016, the FASB issued ASU No. 2016-02, Leases (Topic 842) and subsequent related updates. The core principle of Topic 842 is that a lessee should recognize the assets and liabilities that arise from operating leases. The Company adopted the standard effective January 1, 2019 under the optional transition method which allows the entity to apply the new lease standard at the adoption date and recognize a cumulative-effect adjustment, if any, to the opening balance of retained earnings in the period of adoption. The standard had a material impact on the balance sheet (see Note 7). Recently Issued Accounting Pronouncements Not Yet Adopted As of December 31, 2020, there are no recently issued accounting standards not yet adopted which would have a material effe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NAGEMENT'S PLANS</t>
        </is>
      </c>
      <c r="B1" s="2" t="inlineStr">
        <is>
          <t>12 Months Ended</t>
        </is>
      </c>
    </row>
    <row r="2">
      <c r="B2" s="2" t="inlineStr">
        <is>
          <t>Dec. 31, 2020</t>
        </is>
      </c>
    </row>
    <row r="3">
      <c r="A3" s="3" t="inlineStr">
        <is>
          <t>MANAGEMENT'S PLANS [Abstract]</t>
        </is>
      </c>
    </row>
    <row r="4">
      <c r="A4" s="4" t="inlineStr">
        <is>
          <t>MANAGEMENT'S PLANS</t>
        </is>
      </c>
      <c r="B4" s="4" t="inlineStr">
        <is>
          <t xml:space="preserve">NOTE 2 – MANAGEMENT’S PLANS Our future expenditures and capital requirements will depend on numerous factors, including: the impact of the COVID-19 pandemic; the progress of our research and development efforts; the rate at which we can, directly or through arrangements with original equipment manufacturers, introduce and sell products incorporating our polymer materials technology; the costs of filing, prosecuting, defending and enforcing any patent claims and other intellectual property rights; market acceptance of our products and competing technological developments; and our ability to establish cooperative development, joint venture and licensing arrangements. From late March through May 1, 2020, the Company curtailed most operations due to the COVID-19 pandemic. On April 24, 2020, the Company received $410,700 in loan funding from the Coronavirus Aid, Relief, and Economic Security Act (CARES Act) Paycheck Protection Program, administered by the U.S. Small Business Administration. The loan was eligible for forgiveness as part of the CARES Act if certain requirements were met. The loan was forgiven in its entirely on January 22, 2021 (See Note 8). We expect that we will incur approximately $700,000 of expenditures per month over the next 12 months. Our current cash position enables us to finance our operations through December 2021 before we will be required to replenish our cash reserves pursuant to the Lincoln Park financing. Subject to any additional impact of the COVID-19 pandemic, we expect our Lincoln Park financing (described in Note 10) to provide us with sufficient funds to maintain our operations over that period of time and until May 2022. Our cash requirements are expected to increase at a rate consistent with the Company’s path to revenue growth as we expand our activities and operations with the objective of commercializing our electro-optic polymer technology. We currently have no debt to servi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Current [Abstract]</t>
        </is>
      </c>
    </row>
    <row r="4">
      <c r="A4" s="4" t="inlineStr">
        <is>
          <t>PREPAID EXPENSES AND OTHER CURRENT ASSETS</t>
        </is>
      </c>
      <c r="B4" s="4" t="inlineStr">
        <is>
          <t>NOTE 3 – PREPAID EXPENSES AND OTHER CURRENT ASSETS Prepaid expenses and other current assets consist of the following:
December 31, 2020
December 31, 2019
Deposit for equipment
$
140,394
$
—
Prototype Devices
118,206
27,810
Research &amp; Development Credit
101,629
158,612
Insurance
93,569
89,828
Other
76,862
58,756
Rent
36,525
36,525
Prepaid Material
—
1,018
$
567,185
$
372,54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47:20Z</dcterms:created>
  <dcterms:modified xmlns:dcterms="http://purl.org/dc/terms/" xmlns:xsi="http://www.w3.org/2001/XMLSchema-instance" xsi:type="dcterms:W3CDTF">2021-03-31T16:47:20Z</dcterms:modified>
</cp:coreProperties>
</file>